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ORGANIZATION" sheetId="9" r:id="rId9"/>
    <s:sheet name="ACCOUNTING POLICIES" sheetId="10" r:id="rId10"/>
    <s:sheet name="EARNINGS PER SHARE" sheetId="11" r:id="rId11"/>
    <s:sheet name="INCOME TAXES" sheetId="12" r:id="rId12"/>
    <s:sheet name="SEGMENT INFORMATION" sheetId="13" r:id="rId13"/>
    <s:sheet name="RESTRUCTURING" sheetId="14" r:id="rId14"/>
    <s:sheet name="EMPLOYEE STOCK BENEFIT PLANS" sheetId="15" r:id="rId15"/>
    <s:sheet name="PENSION AND OTHER POST-EMPLOYME" sheetId="16" r:id="rId16"/>
    <s:sheet name="OTHER (INCOME)_EXPENSES-NET" sheetId="17" r:id="rId17"/>
    <s:sheet name="NET EARNINGS ATTRIBUTABLE TO NO" sheetId="18" r:id="rId18"/>
    <s:sheet name="INVENTORIES" sheetId="19" r:id="rId19"/>
    <s:sheet name="LONG-LIVED ASSETS" sheetId="20" r:id="rId20"/>
    <s:sheet name="GOODWILL" sheetId="21" r:id="rId21"/>
    <s:sheet name="DEBT" sheetId="22" r:id="rId22"/>
    <s:sheet name="DERIVATIVES" sheetId="23" r:id="rId23"/>
    <s:sheet name="MARKETABLE SECURITIES" sheetId="24" r:id="rId24"/>
    <s:sheet name="EQUITY" sheetId="25" r:id="rId25"/>
    <s:sheet name="VENEZUELA MATTERS" sheetId="26" r:id="rId26"/>
    <s:sheet name="COMMITMENTS AND CONTINGENCIES" sheetId="27" r:id="rId27"/>
    <s:sheet name="ACCOUNTING POLICIES (Policies)" sheetId="28" r:id="rId28"/>
    <s:sheet name="EARNINGS PER SHARE (Tables)" sheetId="29" r:id="rId29"/>
    <s:sheet name="SEGMENT INFORMATION (Tables)" sheetId="30" r:id="rId30"/>
    <s:sheet name="RESTRUCTURING (Tables)" sheetId="31" r:id="rId31"/>
    <s:sheet name="EMPLOYEE STOCK BENEFIT PLANS (T" sheetId="32" r:id="rId32"/>
    <s:sheet name="PENSION AND OTHER POST-EMPLOY33" sheetId="33" r:id="rId33"/>
    <s:sheet name="OTHER (INCOME)_EXPENSES-NET (Ta" sheetId="34" r:id="rId34"/>
    <s:sheet name="INVENTORIES (Tables)" sheetId="35" r:id="rId35"/>
    <s:sheet name="LONG-LIVED ASSETS (Tables)" sheetId="36" r:id="rId36"/>
    <s:sheet name="GOODWILL (Tables)" sheetId="37" r:id="rId37"/>
    <s:sheet name="DEBT (Tables)" sheetId="38" r:id="rId38"/>
    <s:sheet name="DERIVATIVES (Tables)" sheetId="39" r:id="rId39"/>
    <s:sheet name="EQUITY (Tables)" sheetId="40" r:id="rId40"/>
    <s:sheet name="EARNINGS PER SHARE (Details)" sheetId="41" r:id="rId41"/>
    <s:sheet name="INCOME TAXES (Details)" sheetId="42" r:id="rId42"/>
    <s:sheet name="SEGMENT INFORMATION (Details)" sheetId="43" r:id="rId43"/>
    <s:sheet name="RESTRUCTURING - Narrative (Deta" sheetId="44" r:id="rId44"/>
    <s:sheet name="RESTRUCTURING - Restructuring C" sheetId="45" r:id="rId45"/>
    <s:sheet name="EMPLOYEE STOCK BENEFIT PLANS (D" sheetId="46" r:id="rId46"/>
    <s:sheet name="EMPLOYEE STOCK BENEFIT PLANS 47" sheetId="47" r:id="rId47"/>
    <s:sheet name="PENSION AND OTHER POST-EMPLOY48" sheetId="48" r:id="rId48"/>
    <s:sheet name="OTHER (INCOME)_EXPENSES-NET (De" sheetId="49" r:id="rId49"/>
    <s:sheet name="NET EARNINGS ATTRIBUTABLE TO 50" sheetId="50" r:id="rId50"/>
    <s:sheet name="INVENTORIES (Details)" sheetId="51" r:id="rId51"/>
    <s:sheet name="LONG-LIVED ASSETS - Property, P" sheetId="52" r:id="rId52"/>
    <s:sheet name="LONG-LIVED ASSETS - Other Intan" sheetId="53" r:id="rId53"/>
    <s:sheet name="LONG-LIVED ASSETS - Narrative (" sheetId="54" r:id="rId54"/>
    <s:sheet name="GOODWILL (Details)" sheetId="55" r:id="rId55"/>
    <s:sheet name="DEBT - Narrative (Details)" sheetId="56" r:id="rId56"/>
    <s:sheet name="DEBT - Schedule of Long-Term De" sheetId="57" r:id="rId57"/>
    <s:sheet name="DEBT - Components of Interest E" sheetId="58" r:id="rId58"/>
    <s:sheet name="DERIVATIVES - Narrative (Detail" sheetId="59" r:id="rId59"/>
    <s:sheet name="DERIVATIVES - Schedule of Fair " sheetId="60" r:id="rId60"/>
    <s:sheet name="DERIVATIVES - Schedule of Chang" sheetId="61" r:id="rId61"/>
    <s:sheet name="DERIVATIVES - Schedule of Deriv" sheetId="62" r:id="rId62"/>
    <s:sheet name="MARKETABLE SECURITIES - Narrati" sheetId="63" r:id="rId63"/>
    <s:sheet name="EQUITY - Narrative (Details)" sheetId="64" r:id="rId64"/>
    <s:sheet name="EQUITY - Schedule of Stock by C" sheetId="65" r:id="rId65"/>
    <s:sheet name="EQUITY - Accumulated Other Comp" sheetId="66" r:id="rId66"/>
    <s:sheet name="EQUITY - Reclassification Adjus" sheetId="67" r:id="rId67"/>
    <s:sheet name="VENEZUELA MATTERS - Narrative (" sheetId="68" r:id="rId68"/>
    <s:sheet name="Uncategorized Items - mjn-20160" sheetId="69" r:id="rId69"/>
  </s:sheets>
  <s:definedNames/>
  <s:calcPr calcId="124519" calcMode="auto" fullCalcOnLoad="1"/>
</s:workbook>
</file>

<file path=xl/sharedStrings.xml><?xml version="1.0" encoding="utf-8"?>
<sst xmlns="http://schemas.openxmlformats.org/spreadsheetml/2006/main" uniqueCount="606">
  <si>
    <t>Document and Entity Information - shares</t>
  </si>
  <si>
    <t>9 Months Ended</t>
  </si>
  <si>
    <t>Sep. 30, 2016</t>
  </si>
  <si>
    <t>Oct. 24, 2016</t>
  </si>
  <si>
    <t>Document and Entity Information</t>
  </si>
  <si>
    <t>Entity Registrant Name</t>
  </si>
  <si>
    <t>Mead Johnson Nutrition Co</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Entity Common Stock, Shares Outstanding</t>
  </si>
  <si>
    <t>CONDENSED CONSOLIDATED STATEMENTS OF EARNINGS (Unaudited) - USD ($) shares in Millions, $ in Millions</t>
  </si>
  <si>
    <t>3 Months Ended</t>
  </si>
  <si>
    <t>Sep. 30, 2015</t>
  </si>
  <si>
    <t>Income Statement [Abstract]</t>
  </si>
  <si>
    <t>NET SALES</t>
  </si>
  <si>
    <t>Cost of Products Sold</t>
  </si>
  <si>
    <t>GROSS PROFIT</t>
  </si>
  <si>
    <t>Operating Expenses:</t>
  </si>
  <si>
    <t>Selling, General and Administrative</t>
  </si>
  <si>
    <t>Advertising and Promotion</t>
  </si>
  <si>
    <t>Research and Development</t>
  </si>
  <si>
    <t>Other Operating (Income) Expense, Net</t>
  </si>
  <si>
    <t>EARNINGS BEFORE INTEREST AND INCOME TAXES</t>
  </si>
  <si>
    <t>Interest Expense—net</t>
  </si>
  <si>
    <t>EARNINGS BEFORE INCOME TAXES</t>
  </si>
  <si>
    <t>Provision for Income Taxes</t>
  </si>
  <si>
    <t>NET EARNINGS</t>
  </si>
  <si>
    <t>Less Net Earnings/(Loss) Attributable to Noncontrolling Interests</t>
  </si>
  <si>
    <t>NET EARNINGS ATTRIBUTABLE TO SHAREHOLDERS</t>
  </si>
  <si>
    <t>Earnings per Share—Basic</t>
  </si>
  <si>
    <t>Net earnings attributable to shareholders (in dollars per share)</t>
  </si>
  <si>
    <t>Earnings per Share—Diluted</t>
  </si>
  <si>
    <t>Weighted average shares - basic (in shares)</t>
  </si>
  <si>
    <t>Weighted average shares - diluted (in shares)</t>
  </si>
  <si>
    <t>Dividends declared per share (in dollars per share)</t>
  </si>
  <si>
    <t>CONDENSED CONSOLIDATED STATEMENTS OF COMPREHENSIVE INCOME (Unaudited) - USD ($) $ in Millions</t>
  </si>
  <si>
    <t>Statement of Comprehensive Income [Abstract]</t>
  </si>
  <si>
    <t>Net Earnings</t>
  </si>
  <si>
    <t>Foreign Currency Translation Adjustments</t>
  </si>
  <si>
    <t>Translation Adjustments</t>
  </si>
  <si>
    <t>Tax Effect on Foreign Currency Translation Adjustments</t>
  </si>
  <si>
    <t>Deferred Gains/(Losses) on Derivatives Qualifying as Hedges</t>
  </si>
  <si>
    <t>Deferred Gains/(Losses) on Derivatives Qualifying as Hedges for the Period</t>
  </si>
  <si>
    <t>Reclassification Adjustment for (Gains)/Losses Included in Net Earnings</t>
  </si>
  <si>
    <t>Tax Effect on Deferred Gains/(Losses) on Derivatives Qualifying as Hedges</t>
  </si>
  <si>
    <t>Pension and Other Post-employment Benefits</t>
  </si>
  <si>
    <t>OTHER COMPREHENSIVE LOSS</t>
  </si>
  <si>
    <t>COMPREHENSIVE INCOME</t>
  </si>
  <si>
    <t>Less Comprehensive Income/(Loss) Attributable to Noncontrolling Interests</t>
  </si>
  <si>
    <t>COMPREHENSIVE INCOME ATTRIBUTABLE TO SHAREHOLDERS</t>
  </si>
  <si>
    <t>CONDENSED CONSOLIDATED BALANCE SHEETS (Unaudited) - USD ($) $ in Millions</t>
  </si>
  <si>
    <t>Dec. 31, 2015</t>
  </si>
  <si>
    <t>CURRENT ASSETS:</t>
  </si>
  <si>
    <t>Cash and Cash Equivalents</t>
  </si>
  <si>
    <t>Receivables—net of allowances of $4.9 and $5.4, respectively</t>
  </si>
  <si>
    <t>Inventories</t>
  </si>
  <si>
    <t>Income Taxes Receivable</t>
  </si>
  <si>
    <t>Prepaid Expenses and Other Assets</t>
  </si>
  <si>
    <t>Total Current Assets</t>
  </si>
  <si>
    <t>Property, Plant and Equipment – net</t>
  </si>
  <si>
    <t>Goodwill</t>
  </si>
  <si>
    <t>Other Intangible Assets – net</t>
  </si>
  <si>
    <t>Deferred Income Taxes – net of valuation allowance</t>
  </si>
  <si>
    <t>Other Assets</t>
  </si>
  <si>
    <t>TOTAL</t>
  </si>
  <si>
    <t>CURRENT LIABILITIES:</t>
  </si>
  <si>
    <t>Short-term Borrowings</t>
  </si>
  <si>
    <t>Accounts Payable</t>
  </si>
  <si>
    <t>Dividends Payable</t>
  </si>
  <si>
    <t>Accrued Expenses</t>
  </si>
  <si>
    <t>Accrued Rebates and Returns</t>
  </si>
  <si>
    <t>Deferred Income</t>
  </si>
  <si>
    <t>Income Taxes Payable</t>
  </si>
  <si>
    <t>Total Current Liabilities</t>
  </si>
  <si>
    <t>Long-Term Debt</t>
  </si>
  <si>
    <t>Deferred Income Taxes</t>
  </si>
  <si>
    <t>Pension and Other Post-employment Liabilities</t>
  </si>
  <si>
    <t>Other Liabilities</t>
  </si>
  <si>
    <t>Total Liabilities</t>
  </si>
  <si>
    <t>COMMITMENTS AND CONTINGENCIES</t>
  </si>
  <si>
    <t xml:space="preserve"> </t>
  </si>
  <si>
    <t>REDEEMABLE NONCONTROLLING INTEREST</t>
  </si>
  <si>
    <t>Shareholders’ Equity</t>
  </si>
  <si>
    <t>Common Stock, $0.01 par value: 3,000 authorized, 189.7 and 191.4 issued, respectively</t>
  </si>
  <si>
    <t>Additional Paid-in/(Distributed) Capital</t>
  </si>
  <si>
    <t>Retained Earnings</t>
  </si>
  <si>
    <t>Treasury Stock – at cost</t>
  </si>
  <si>
    <t>Accumulated Other Comprehensive Loss</t>
  </si>
  <si>
    <t>Total Shareholders’ Equity/(Deficit)</t>
  </si>
  <si>
    <t>Noncontrolling Interests</t>
  </si>
  <si>
    <t>Total Equity/(Deficit)</t>
  </si>
  <si>
    <t>CONDENSED CONSOLIDATED BALANCE SHEETS (Unaudited) (Parenthetical) - USD ($) shares in Millions, $ in Millions</t>
  </si>
  <si>
    <t>Statement of Financial Position [Abstract]</t>
  </si>
  <si>
    <t>Receivables, allowances (in dollars)</t>
  </si>
  <si>
    <t>Common Stock, par value (in dollars per share)</t>
  </si>
  <si>
    <t>Common Stock, authorized</t>
  </si>
  <si>
    <t>Common Stock, issued</t>
  </si>
  <si>
    <t>CONDENSED CONSOLIDATED STATEMENTS OF EQUITY (Unaudited) - USD ($) $ in Millions</t>
  </si>
  <si>
    <t>Total</t>
  </si>
  <si>
    <t>Common Stock</t>
  </si>
  <si>
    <t>Additional Paid-in (Distributed) Capital</t>
  </si>
  <si>
    <t>Treasury Stock</t>
  </si>
  <si>
    <t>Non- controlling Interests</t>
  </si>
  <si>
    <t>Parent [Member]</t>
  </si>
  <si>
    <t>Beginning balance at Dec. 31, 2014</t>
  </si>
  <si>
    <t>Increase (Decrease) in Stockholders' Equity</t>
  </si>
  <si>
    <t>Stock-based Compensation Awards</t>
  </si>
  <si>
    <t>Treasury Stock, Value, Acquired, Cost Method</t>
  </si>
  <si>
    <t>Noncontrolling Interest, Decrease from Distributions to Noncontrolling Interest Holders</t>
  </si>
  <si>
    <t>Cash Dividends Declared</t>
  </si>
  <si>
    <t>Redeemable Noncontrolling Interest Accretion</t>
  </si>
  <si>
    <t>Other Comprehensive Income/(Loss)</t>
  </si>
  <si>
    <t>Adjustments to Additional Paid in Capital, Other</t>
  </si>
  <si>
    <t>Stockholders' Equity, Other</t>
  </si>
  <si>
    <t>Noncontrolling Interest, Increase from Sale of Parent Equity Interest</t>
  </si>
  <si>
    <t>Ending balance at Sep. 30, 2015</t>
  </si>
  <si>
    <t>Redeemable noncontrolling interest, beginning at Dec. 31, 2014</t>
  </si>
  <si>
    <t>Increase (Decrease) in Temporary Equity</t>
  </si>
  <si>
    <t>Temporary Equity, Carrying Amount, Period Increase (Decrease)</t>
  </si>
  <si>
    <t>Net earnings</t>
  </si>
  <si>
    <t>Redeemable noncontrolling interest accretion</t>
  </si>
  <si>
    <t>Reclassifications of Temporary to Permanent Equity</t>
  </si>
  <si>
    <t>Redeemable noncontrolling interest, ending at Sep. 30, 2015</t>
  </si>
  <si>
    <t>Beginning balance at Dec. 31, 2015</t>
  </si>
  <si>
    <t>Ending balance at Sep. 30, 2016</t>
  </si>
  <si>
    <t>Redeemable noncontrolling interest, beginning at Dec. 31, 2015</t>
  </si>
  <si>
    <t>Redeemable noncontrolling interest, ending at Sep. 30, 2016</t>
  </si>
  <si>
    <t>CONDENSED CONSOLIDATED STATEMENTS OF EQUITY (Unaudited)(Parenthetical) - USD ($) $ in Millions</t>
  </si>
  <si>
    <t>Statement of Stockholders' Equity [Abstract]</t>
  </si>
  <si>
    <t>Adjustment to Additional Paid in Capital, Income Tax Effect from Share-based Compensation, Net</t>
  </si>
  <si>
    <t>CONDENSED CONSOLIDATED STATEMENTS OF CASH FLOWS (Unaudited) - USD ($) $ in Millions</t>
  </si>
  <si>
    <t>CASH FLOWS FROM OPERATING ACTIVITIES:</t>
  </si>
  <si>
    <t>Adjustments to Reconcile Net Earnings to Net Cash Provided by Operating Activities:</t>
  </si>
  <si>
    <t>Depreciation and Amortization</t>
  </si>
  <si>
    <t>Venezuela long-lived asset impairments</t>
  </si>
  <si>
    <t>Other</t>
  </si>
  <si>
    <t>Changes in Assets and Liabilities</t>
  </si>
  <si>
    <t>Pension and Other Post-employment Benefit Contributions</t>
  </si>
  <si>
    <t>Net Cash Provided by Operating Activities</t>
  </si>
  <si>
    <t>CASH FLOWS FROM INVESTING ACTIVITIES:</t>
  </si>
  <si>
    <t>Payments for Capital Expenditures</t>
  </si>
  <si>
    <t>Proceeds from Sale of Property, Plant and Equipment</t>
  </si>
  <si>
    <t>Net Cash Used in Investing Activities</t>
  </si>
  <si>
    <t>CASH FLOWS FROM FINANCING ACTIVITIES:</t>
  </si>
  <si>
    <t>Proceeds from Short-term Borrowings</t>
  </si>
  <si>
    <t>Repayments of Short-term Borrowings</t>
  </si>
  <si>
    <t>Payments of Debt Issuance Costs</t>
  </si>
  <si>
    <t>Proceeds from Long-term Lines of Credit</t>
  </si>
  <si>
    <t>Payments of Dividends</t>
  </si>
  <si>
    <t>Proceeds and Excess Tax Benefit from Share-based Compensation</t>
  </si>
  <si>
    <t>Stock-based Compensation Tax Withholdings</t>
  </si>
  <si>
    <t>Payments for Repurchase of Common Stock</t>
  </si>
  <si>
    <t>Payments for Repurchase of Redeemable Noncontrolling Interest</t>
  </si>
  <si>
    <t>Payments to Acquire Available-for-sale Securities</t>
  </si>
  <si>
    <t>Proceeds from Sale and Maturity of Available-for-sale Securities</t>
  </si>
  <si>
    <t>Noncontrolling Interest Decrease From Distributions To Noncontrolling Interest Holders Cash Flow Impact</t>
  </si>
  <si>
    <t>Net Cash Used in Financing Activities</t>
  </si>
  <si>
    <t>Effects of Changes in Exchange Rates on Cash and Cash Equivalents</t>
  </si>
  <si>
    <t>NET INCREASE IN CASH AND CASH EQUIVALENTS</t>
  </si>
  <si>
    <t>CASH AND CASH EQUIVALENTS:</t>
  </si>
  <si>
    <t>Beginning of Period</t>
  </si>
  <si>
    <t>End of Period</t>
  </si>
  <si>
    <t>ORGANIZATION</t>
  </si>
  <si>
    <t>Organization, Consolidation and Presentation of Financial Statements [Abstract]</t>
  </si>
  <si>
    <t>ORGANIZATION Mead Johnson Nutrition Company (“MJN” or the “Company”) manufactures, distributes and sells infant formula, children’s nutrition and other nutritional products. MJN has a broad product portfolio, which extends across routine and specialty infant formulas, children’s milks and milk modifiers, dietary supplements for pregnant and breastfeeding mothers, pediatric vitamins, and products for pediatric metabolic disorders. These products are generally sold to distributors and retailers and are promoted to healthcare professionals, and, where permitted by regulation and policy, directly to consumers.</t>
  </si>
  <si>
    <t>ACCOUNTING POLICIES</t>
  </si>
  <si>
    <t>Accounting Policies [Abstract]</t>
  </si>
  <si>
    <t xml:space="preserve"> ACCOUNTING POLICIES Basis of Presentation— The Company prepared the accompanying unaudited condensed consolidated financial statements in accordance with accounting principles generally accepted in the United States (“GAAP”) for interim financial information and with the instructions to Form 10-Q and Article 10 of Regulation S-X issued by the Securities and Exchange Commission (“SEC”). Under those rules, certain footnotes and other financial information that are normally required by GAAP for annual financial statements have been condensed or omitted. The Company is responsible for the financial statements and the related notes included in this Form 10-Q. The condensed consolidated financial statements include all of the normal and recurring adjustments necessary for the fair presentation of the Company’s financial position as of September 30, 2016 and December 31, 2015 , the results of operations for the three and nine months ended September 30, 2016 and 2015 and the cash flows for the nine months ended September 30, 2016 and 2015 . Intercompany balances and transactions have been eliminated. Revenues, expenses, assets and liabilities can vary during each quarter of the year. Accordingly, the results and trends in these unaudited condensed consolidated financial statements may not be indicative of full-year operating results or future performance. The accounting policies used in preparing these condensed consolidated financial statements are the same as those used to prepare the Company’s annual report on Form 10-K for the year ended December 31, 2015 (“ 2015 Form 10-K”). These unaudited condensed consolidated financial statements and the related notes should be read in conjunction with the audited year-end financial statements and accompanying notes included in the Company’s 2015 Form 10-K. Recently Issued Accounting Standards— In August 2016, the FASB issued ASU No. 2016-15, Statement of Cash Flows (Topic 230): Classification of Certain Cash Receipts and Cash Payments . This update is intended to reduce diversity in practice in the classification of certain cash receipts and payments in the statement of cash flows. The ASU is effective for fiscal years beginning after December 15, 2017, with early adoption permitted. The Company is currently evaluating the effect that the updated standard will have on its consolidated financial statements and related disclosures. In March 2016, the FASB issued ASU No. 2016-09, Compensation-Stock Compensation (Topic 718): Improvements to Employee Share-Based Payment Accounting . This update simplifies several aspects of the accounting for share-based compensation arrangements, including accounting for income taxes, forfeitures and statutory tax withholding requirements as well as classification of related amounts on the statement of cash flows. The ASU is effective for fiscal years beginning after December 15, 2016, with early adoption permitted. The Company is currently evaluating the effect that the updated standard will have on its consolidated financial statements and related disclosures. In February 2016, the FASB issued ASU No. 2016-02, Leases (Topic 842). The updated standard requires most leases to be reflected on the balance sheet. It also aligns many of the underlying principles of the new lessor model with those of ASC No. 606, Revenue from Contracts with Customers . The updated standard becomes effective for fiscal years beginning after December 15, 2018, with early adoption permitted. The Company is currently evaluating the effect that the updated standard will have on its consolidated financial statements and related disclosures. In July 2015, the FASB issued ASU No. 2015-11, Simplifying the Measurement of Inventory (Topic 330) . This update simplifies the guidance on the subsequent measurement of inventory. GAAP currently requires an entity to measure inventory at the lower of cost or market. Previously, market could be replacement cost, net realizable value or net realizable value less an approximate normal profit margin. Under the new standard, inventory should be valued at the lower of cost or net realizable value. The ASU is effective for fiscal years beginning after December 15, 2016, with early adoption permitted. The Company is currently evaluating the effect that the updated standard will have on its consolidated financial statements and related disclosures. In May 2014, the FASB issued ASU No. 2014-09, Revenue from Contracts with Customers (Topic 606) . The updated standard and related clarifications will replace most existing revenue recognition guidance in GAAP when it becomes effective and permits the use of either the retrospective or cumulative effect transition method. The updated standard becomes effective for MJN in the first quarter of 2018. The Company is currently evaluating the effect that the updated standard will have on its consolidated financial statements and related disclosures.</t>
  </si>
  <si>
    <t>EARNINGS PER SHARE</t>
  </si>
  <si>
    <t>Earnings Per Share [Abstract]</t>
  </si>
  <si>
    <t>EARNINGS PER SHARE The Company uses the two-class method to calculate earnings per share. The numerator for basic and diluted earnings per share is net earnings attributable to shareholders reduced by dividends and undistributed earnings attributable to unvested shares. The denominator for basic earnings per share is the weighted-average shares outstanding during the period. The denominator for diluted earnings per share is the weighted-average number of shares outstanding adjusted for the effect of dilutive stock options and performance share awards. The following table presents the calculation of basic and diluted earnings per share: Three Months Ended September 30, Nine Months Ended September 30, (Dollars and shares in millions, except per share data) 2016 2015 2016 2015 Basic earnings per share: Weighted-average shares outstanding 184.7 201.4 186.0 202.2 Net earnings attributable to shareholders $ 149.3 $ 155.2 $ 377.1 $ 525.5 Dividends and undistributed earnings attributable to unvested shares (0.6 ) (0.5 ) (1.4 ) (1.4 ) Net earnings attributable to shareholders used for basic earnings per share calculation $ 148.7 $ 154.7 $ 375.7 $ 524.1 Net earnings attributable to shareholders per share $ 0.80 $ 0.77 $ 2.02 $ 2.59 Diluted earnings per share: Weighted-average shares outstanding 184.7 201.4 186.0 202.2 Incremental shares outstanding assuming the exercise/vesting of dilutive stock options/performance shares 0.3 0.3 0.3 0.4 Weighted-average shares — diluted 185.0 201.7 186.3 202.6 Net earnings attributable to shareholders $ 149.3 $ 155.2 $ 377.1 $ 525.5 Dividends and undistributed earnings attributable to unvested shares (0.6 ) (0.5 ) (1.4 ) (1.4 ) Net earnings attributable to shareholders used for diluted earnings per share calculation $ 148.7 $ 154.7 $ 375.7 $ 524.1 Net earnings attributable to shareholders per share $ 0.80 $ 0.77 $ 2.02 $ 2.59 Potential shares outstanding from all stock-based awards were 3.4 million and 2.5 million as of September 30, 2016 and 2015 , respectively, of which 3.1 million and 2.2 million were not included in the diluted earnings per share calculation for the three months ended September 30, 2016 and 2015 , respectively, and 3.1 million and 2.1 million were not included in the diluted earnings per share calculation for the nine months ended September 30, 2016 and 2015 , respectively.</t>
  </si>
  <si>
    <t>INCOME TAXES</t>
  </si>
  <si>
    <t>Income Tax Disclosure [Abstract]</t>
  </si>
  <si>
    <t xml:space="preserve"> INCOME TAXES The Company’s effective tax rate (“ETR”) differs from the statutory tax rate predominantly due to the favorable impact of tax rulings and agreements in various foreign jurisdictions. The Company and the Dutch tax authorities previously agreed to the appropriate remuneration attributable to Dutch manufacturing activities through the year ending December 31, 2019. In addition, the Company negotiated a tax ruling effective from January 1, 2013, under which certain profits in Singapore are eligible for favorable taxation through the year ending December 31, 2027. For the three and nine months ended September 30, 2016 , the ETR was 26.4% and 25.8% , respectively, compared with 26.8% and 24.9% for the same periods in 2015 . The ETR decrease for the three months ended September 30, 2016 was driven 6.5% by tax credits from the repatriation of foreign earnings to the United States, offset almost entirely by a change in valuation allowances associated with the Company’s Brazilian and Indonesian subsidiaries. The ETR increase for the nine months ended September 30, 2016 was driven 4.0% by the Company’s Venezuelan subsidiary which incurred a remeasurement loss on its monetary assets and an impairment charge on its long-lived assets in 2016 (both of which provided no tax benefit - see Note 18 for additional information) and approximately 3% due to the establishment of a valuation allowance associated with the Company’s Brazilian subsidiary, offset 6.0% by tax credits from the repatriation of foreign earnings to the United States. The Company’s gross reserve for uncertain tax positions including penalties and interest, as of September 30, 2016 and December 31, 2015 , was $193.4 million and $167.0 million , respectively. The Company believes that it has adequately provided for all uncertain tax positions. The Company is currently under examination by taxing authorities in various jurisdictions in which it operates, including its two largest businesses in the United States and China. It is reasonably possible that new issues may be raised by tax authorities and that these issues may require increases in the balance of the reserve for uncertain tax positions. With respect to the United States examination, the Company is discussing various transfer pricing matters with the Internal Revenue Service as part of its routine audit. Within the next twelve months, it is reasonably possible that the Company’s reserve for uncertain tax positions could change following the closure of the audit. An estimate of the change cannot be made as of September 30, 2016 .</t>
  </si>
  <si>
    <t>SEGMENT INFORMATION</t>
  </si>
  <si>
    <t>Segment Reporting [Abstract]</t>
  </si>
  <si>
    <t>SEGMENT INFORMATION MJN operates in four geographic operating segments: Asia, Europe, Latin America and North America. Based on this operating segmentation, the chief operating decision maker regularly assesses information for decision making purposes, including allocation of resources. Due to similarities between North America and Europe, the Company aggregates these two operating segments into one reportable segment. As a result, the Company has three reportable segments: Asia, Latin America and North America/Europe. Corporate and Other consists of unallocated global business support activities, including research and development, marketing, supply chain, and general and administrative expenses; net actuarial gains and losses related to defined benefit pension and other post-employment plans; and income or expenses incurred within the operating segments that are not reflective of underlying operations and affect the comparability of the operating segments’ results. The following table summarizes net sales and earnings before interest and income taxes for each of the reportable segments: Three Months Ended September 30, Nine Months Ended September 30, Net Sales Earnings Before Interest and Income Taxes Net Sales Earnings Before Interest and Income Taxes (Dollars in millions) 2016 2015 2016 2015 2016 2015 2016 2015 Asia $ 463.2 $ 476.8 $ 134.6 $ 154.2 $ 1,420.0 $ 1,571.0 $ 440.7 $ 542.1 Latin America 160.6 184.5 40.1 38.9 487.4 587.3 117.1 141.0 North America/Europe 313.7 316.2 107.1 101.3 933.7 946.0 288.3 264.9 Total reportable segments 937.5 977.5 281.8 294.4 2,841.1 3,104.3 846.1 948.0 Corporate and Other — — (53.6 ) (68.4 ) — — (253.4 ) (207.6 ) Total $ 937.5 $ 977.5 $ 228.2 $ 226.0 $ 2,841.1 $ 3,104.3 $ 592.7 $ 740.4</t>
  </si>
  <si>
    <t>RESTRUCTURING</t>
  </si>
  <si>
    <t>Restructuring and Related Activities [Abstract]</t>
  </si>
  <si>
    <t>RESTRUCTURING During the third quarter of 2015, the Company approved a plan to implement a business productivity program referred to as “Fuel for Growth,” which is anticipated to be implemented over a three-year period. Fuel for Growth is designed to improve operating efficiencies and reduce costs. Fuel for Growth is expected to improve profitability and create additional investments behind brand building and growth initiatives. Fuel for Growth focuses on the optimization of resources within various operating functions and certain third party costs across the business. A summary of restructuring charges recognized within other (income)/expenses - net during the three and nine months ended September 30, 2016 and related reserves associated with Fuel for Growth as of September 30, 2016 is as follows: Restructuring Charges Three Months Ended Nine Months Ended (Dollars in millions) September 30, 2016 September 30, 2016 Severance and Employee Benefits $ 7.2 $ 16.7 Other Costs 0.1 1.4 Asset Write-off — 0.3 $ 7.3 $ 18.4 Restructuring Reserves Severance and Employee Benefits (1) Contract Termination (2) Other Costs (3) (Dollars in millions) Balance as of December 31, 2015 $ 9.5 $ 10.3 $ — Charges 16.7 — 1.4 Cash Payments (14.4 ) — (0.7 ) Balance as of September 30, 2016 $ 11.8 $ 10.3 $ 0.7 (1) Included in accrued expenses on the balance sheet . (2) Included in accrued expenses and other liabilities on the balance sheet. (3) Included in accounts payable on the balance sheet. Restructuring charges are included in Corporate and Other. Reserves related to severance and employee benefits and other costs will be paid out during the next twelve months . The contract termination costs will be paid over a period from 2017 to 2019.</t>
  </si>
  <si>
    <t>EMPLOYEE STOCK BENEFIT PLANS</t>
  </si>
  <si>
    <t>Disclosure of Compensation Related Costs, Share-based Payments [Abstract]</t>
  </si>
  <si>
    <t xml:space="preserve">EMPLOYEE STOCK BENEFIT PLANS The following table summarizes stock-based compensation expense related to stock options, performance share awards and restricted stock units. Three Months Ended September 30, Nine Months Ended September 30, (Dollars in millions) 2016 2015 2016 2015 Stock options $ 3.1 $ 1.8 $ 8.5 $ 5.7 Performance share awards 1.7 (1.1 ) 6.3 4.4 Restricted stock units 4.3 3.4 12.1 9.5 Total pre-tax stock-based compensation expense $ 9.1 $ 4.1 $ 26.9 $ 19.6 Net tax benefit related to stock-based compensation expense $ (3.1 ) $ (1.3 ) $ (9.1 ) $ (6.5 ) During the nine months ended September 30, 2016 , the Company granted the following awards: (Shares in millions) Options/Shares Granted Weighted- Average Grant Date Fair Value Stock options 1.1 $ 13.88 Performance share awards 0.2 $ 70.49 Restricted stock units 0.4 $ 74.50 As of September 30, 2016 , the Company had the following award expense yet to be recognized: (Dollars in millions) Unrecognized Compensation Expense Expected Weighted-Average Period to be Recognized (years) Stock options $ 13.2 1.8 Performance share awards 5.1 1.3 Restricted stock units 36.8 2.5 Total $ 55.1 </t>
  </si>
  <si>
    <t>PENSION AND OTHER POST-EMPLOYMENT BENEFIT PLANS</t>
  </si>
  <si>
    <t>General Discussion of Pension and Other Postretirement Benefits [Abstract]</t>
  </si>
  <si>
    <t xml:space="preserve"> PENSION AND OTHER POST-EMPLOYMENT BENEFIT PLANS The net periodic benefit cost of the Company’s defined benefit pension and post-employment benefit plans includes: Three Months Ended September 30, Nine Months Ended September 30, Pension Benefits Other Benefits Pension Benefits Other Benefits (Dollars in millions) 2016 2015 2016 2015 2016 2015 2016 2015 Service cost – benefits earned during the period $ 0.7 $ 0.6 $ 0.3 $ 0.3 $ 2.1 $ 2.1 $ 0.8 $ 0.9 Interest cost on projected benefit obligations 2.6 2.6 0.5 0.5 8.4 10.0 1.4 1.5 Expected return on plan assets (4.2 ) (3.4 ) — — (12.4 ) (10.3 ) — — Amortization of transition cost 0.1 — — — 0.1 — — — Amortization of prior service — — (0.1 ) — — — (0.1 ) — Net periodic benefit cost $ (0.8 ) $ (0.2 ) $ 0.7 $ 0.8 $ (1.8 ) $ 1.8 $ 2.1 $ 2.4 Net actuarial (gains)/losses 4.2 11.4 — — 23.4 9.9 — — Total net periodic expense/(benefit) $ 3.4 $ 11.2 $ 0.7 $ 0.8 $ 21.6 $ 11.7 $ 2.1 $ 2.4 The Company remeasures its U.S. pension plan when year-to-date aggregate lump sum settlements exceed anticipated interest costs for the year, and in each subsequent quarter of that fiscal year. Because aggregate lump sum settlements exceeded anticipated annual interest costs for the respective year during the first quarter of 2016 and the second quarter of 2015 , the Company remeasured its U.S. pension plan during the third quarter of both 2016 and 2015 . During the three and nine months ended September 30, 2016 , the Company recognized a net actuarial loss of $4.2 million and $23.4 million , respectively. The pension remeasurement loss was driven by decreases in the discount rate and lump sum interest rate associated with the U.S. pension plan liability. During the three and nine months ended September 30, 2015 , the Company recognized a net actuarial loss of $11.4 million and $9.9 million , respectively. During the nine months ended September 30, 2016 and 2015 , the Company contributed $17.0 million and $86.6 million , respectively, primarily to U.S. pension plans. A lump sum settlement window was offered to approximately 300 terminated, vested participants in the U.S. pension plan. This window expired on September 30, 2016 and approximately 40% of these participants accepted the offer. Payments to participants who accepted the offer are expected to be made in the fourth quarter of 2016 . There will be no impact to the Company’s results of operations related to this settlement.</t>
  </si>
  <si>
    <t>OTHER (INCOME)/EXPENSES-NET</t>
  </si>
  <si>
    <t>Other Income and Expenses [Abstract]</t>
  </si>
  <si>
    <t xml:space="preserve"> OTHER (INCOME)/EXPENSES - NET The components of other (income)/expenses - net were: Three Months Ended September 30, Nine Months Ended September 30, (Dollars in millions) 2016 2015 2016 2015 Venezuela long-lived asset impairments $ — $ — $ 45.9 $ — Foreign exchange (gains)/losses - net (6.2 ) 4.9 20.9 6.8 Restructuring, severance and other related costs 7.0 0.6 18.2 4.3 Marketable securities (gain)/loss — 0.8 — (5.6 ) Legal, settlements and other - net (0.6 ) (0.1 ) (1.7 ) 11.6 Other (income)/expenses - net $ 0.2 $ 6.2 $ 83.3 $ 17.1 During the first quarter of 2016 , the Company recognized impairment charges of $45.9 million on long-lived assets of its Venezuelan subsidiary. See Note 18 for additional information. Foreign exchange (gains)/losses - net for the three and nine months ended September 30, 2016 included gains of $5.5 million and $9.9 million , respectively, related to the re-measurement of U.S. dollar denominated intercompany loans, payables, and royalties, and losses of $0.3 million and $32.8 million , respectively, related to the devaluation of the exchange rate used for remeasuring the monetary assets and liabilities of the Company’s Venezuelan subsidiary. See Note 18 for additional information. During the three and nine months ended September 30, 2016 , restructuring, severance and other related costs included $7.3 million and $18.4 million , respectively, of restructuring costs associated with the Fuel for Growth program. See Note 6 for additional information. Marketable securities (gain)/loss for the three and nine months ended September 30, 2015 included an $0.8 million loss and a $5.6 million gain, respectively, related to fluctuation in fair value and foreign exchange. See Note 16 for additional information. During the nine months ended September 30, 2015 , legal, settlements and other - net primarily included an accrual made in connection with the SEC settlement disclosed by the Company in July 2015.</t>
  </si>
  <si>
    <t>NET EARNINGS ATTRIBUTABLE TO NONCONTROLLING INTERESTS</t>
  </si>
  <si>
    <t>Noncontrolling Interest [Abstract]</t>
  </si>
  <si>
    <t>NET EARNINGS ATTRIBUTABLE TO NONCONTROLLING INTERESTS Net earnings attributable to noncontrolling interests consists of a 11% , 10% and 10% interest held by third parties in operating entities in China, Argentina and Indonesia, respectively.</t>
  </si>
  <si>
    <t>INVENTORIES</t>
  </si>
  <si>
    <t>Inventory Disclosure [Abstract]</t>
  </si>
  <si>
    <t xml:space="preserve"> INVENTORIES The major categories of inventories were as follows: (Dollars in millions) September 30, 2016 December 31, 2015 Finished goods $ 255.0 $ 251.7 Work in process 78.9 70.3 Raw and packaging materials 142.1 162.9 Inventories $ 476.0 $ 484.9</t>
  </si>
  <si>
    <t>LONG-LIVED ASSETS</t>
  </si>
  <si>
    <t>Property, Plant and Equipment [Abstract]</t>
  </si>
  <si>
    <t>12. LONG-LIVED ASSETS Property, Plant and Equipment - net The major categories of property, plant and equipment were as follows: (Dollars in millions) September 30, 2016 December 31, 2015 Land $ 8.7 $ 12.3 Buildings and improvements 741.9 729.6 Machinery, equipment and fixtures 823.2 786.5 Construction in progress 83.5 123.6 Accumulated depreciation (727.7 ) (688.0 ) Property, plant and equipment — net $ 929.6 $ 964.0 During the first quarter of 2016 , the Company recognized an impairment charge of $45.9 million on long-lived assets of its Venezuelan subsidiary. See Note 18 for additional information. Other Intangible Assets - net The Company tests intangible assets not subject to amortization for impairment in the third quarter of each year and whenever an event occurs or circumstances change that indicate that it is more likely than not that the asset is impaired. The Company completed its annual impairment test in the third quarter of 2016 and concluded that no impairment existed. The gross carrying value and accumulated amortization by class of intangible assets as of September 30, 2016 and December 31, 2015 were as follows: As of September 30, 2016 As of December 31, 2015 (Dollars in millions) Gross Carrying Amount Accumulated Amortization Net Book Value Gross Carrying Amount Accumulated Amortization Net Book Value Indefinite-lived intangible assets: Trademark (1) . $ 14.6 $ — $ 14.6 $ 16.9 $ — $ 16.9 Non-compete agreement (1) . 2.9 — 2.9 3.3 — 3.3 Sub-total 17.5 — 17.5 20.2 — 20.2 Amortizable intangible assets: Computer software 142.8 (113.9 ) 28.9 136.7 (103.0 ) 33.7 Distributor-customer relationship (2) . 1.4 (0.6 ) 0.8 1.6 (0.6 ) 1.0 Sub-total 144.2 (114.5 ) 29.7 138.3 (103.6 ) 34.7 Total other intangible assets $ 161.7 $ (114.5 ) $ 47.2 $ 158.5 $ (103.6 ) $ 54.9 (1) Changes in balances result from currency translation. (2) Changes in balances result from currency translation and amortization (10 year life). Non-Cash Activity Capital expenditures and the cash outflow for capital expenditures were as follows: (Dollars in millions) Capital expenditures Cash outflow for capital Increase/(Decrease) in capital expenditures not paid Nine months ended September 30, 2016 $ 78.8 $ 110.2 $ (31.4 ) Nine months ended September 30, 2015 $ 110.8 $ 125.2 $ (14.4 )</t>
  </si>
  <si>
    <t>GOODWILL</t>
  </si>
  <si>
    <t>Goodwill and Intangible Assets Disclosure [Abstract]</t>
  </si>
  <si>
    <t xml:space="preserve"> GOODWILL The Company tests goodwill for impairment in the third quarter of each year and whenever an event occurs or circumstances change that would, more likely than not, reduce the fair value of a reporting unit below its carrying amount. The Company completed its annual impairment test in the third quarter of 2016 and concluded that no impairment existed. For the nine months ended September 30, 2016 and 2015 , the change in the carrying amount of goodwill by reportable segment was as follows: (Dollars in millions) Asia Latin America North America/ Europe Total Balance as of January 1, 2016 $ — $ 107.0 $ 19.0 $ 126.0 Translation adjustments — (13.2 ) — (13.2 ) Balance as of September 30, 2016 $ — $ 93.8 $ 19.0 $ 112.8 Balance as of January 1, 2015 $ — $ 143.7 $ 19.0 $ 162.7 Translation adjustments — (15.7 ) — (15.7 ) Balance as of September 30, 2015 $ — $ 128.0 $ 19.0 $ 147.0 As of September 30, 2016 , the Company had no accumulated impairment loss.</t>
  </si>
  <si>
    <t>DEBT</t>
  </si>
  <si>
    <t>Debt Disclosure [Abstract]</t>
  </si>
  <si>
    <t>DEBT Short-Term Borrowings As of September 30, 2016 and December 31, 2015 , the Company’s short-term borrowings were $1.8 million and $3.0 million , respectively, and consisted of borrowings made by the Company’s subsidiary in Argentina. The short-term borrowings in Argentina had a weighted-average interest rate of 33.0% as of September 30, 2016 . Revolving Credit Facility As of September 30, 2016 and December 31, 2015 , the Company had no borrowings against its $750.0 million revolving credit facility, and the Company had $750.0 million available at September 30, 2016 . The revolving credit facility contains financial covenants and the Company was in compliance with these financial covenants as of September 30, 2016 . Any borrowings under the facility are repayable at maturity in June 2019. Long-Term Debt The components of long-term debt were as follows: (Dollars in millions) September 30, 2016 December 31, 2015 Principal Value: 4.900% Notes due 2019 (“2019 Notes”) $ 700.0 $ 700.0 3.000% Notes due 2020 (“2020 Notes”) 750.0 750.0 4.125% Notes due 2025 (“2025 Notes”) 750.0 750.0 5.900% Notes due 2039 (“2039 Notes”) 300.0 300.0 4.600% Notes due 2044 (“2044 Notes”) 500.0 500.0 Sub-total 3,000.0 3,000.0 Adjustments to Principal Value: Unamortized basis adjustment for settled interest rate swaps 5.6 7.0 Unamortized bond discount (4.4 ) (4.8 ) Unamortized debt issuance costs (20.0 ) (21.6 ) Fair-value interest rate swaps 27.2 0.4 Long-term debt $ 3,008.4 $ 2,981.0 Using quoted prices in markets that are not active, long-term debt is classified as Level 2 in the fair value hierarchy. The Company determined that the fair value of its long-term debt was $3,249.0 million as of September 30, 2016 . The components of interest expense-net were as follows: Three Months Ended September 30, Nine Months Ended September 30, (Dollars in millions) 2016 2015 2016 2015 Interest expense $ 29.8 $ 16.8 $ 88.3 $ 49.7 Interest income (3.5 ) (2.0 ) (9.4 ) (7.2 ) Interest expense-net $ 26.3 $ 14.8 $ 78.9 $ 42.5 The increase in interest expense-net was driven by interest expense on the November 2015 issuance of the 2020 Notes and the 2025 Notes, the proceeds of which were used primarily to fund an accelerated share repurchase agreement. See Note 17 for additional information.</t>
  </si>
  <si>
    <t>DERIVATIVES</t>
  </si>
  <si>
    <t>Derivative Instruments and Hedging Activities Disclosure [Abstract]</t>
  </si>
  <si>
    <t>DERIVATIVES AND OTHER FINANCIAL INSTRUMENTS The Company is exposed to market risk due to changes in foreign currency exchange rates, commodities pricing and interest rates. To manage that risk, the Company enters into certain derivative financial instruments, when available on a cost-effective basis, to hedge its underlying economic exposure. The Company does not enter into derivatives for speculative purposes. Using quoted prices in markets that are not active , these financial instruments are classified as Level 2 i n the fair value hierarchy at September 30, 2016 and December 31, 2015 , and there were no transfers between levels in the fair value hierarchy during the periods then ended. The following table summarizes the fair value of the Company's outstanding derivatives: (Dollars in millions) Hedge Designation Balance Sheet Location September 30, 2016 December 31, 2015 Foreign exchange contracts Cash Flow Prepaid expenses and other assets $ 5.9 $ 6.4 Interest rate swaps Fair Value Other assets 27.2 3.9 Foreign exchange contracts Cash Flow Accrued expenses (1.9 ) (0.9 ) Interest rate swaps Fair Value Other liabilities — (3.5 ) Commodity contracts Cash Flow Accrued expenses (0.1 ) (0.2 ) Net asset/(liability) of derivatives designated as hedging items $ 31.1 $ 5.7 While certain derivatives are subject to netting arrangements with the Company’s counterparties, the Company does not offset derivative assets and liabilities within the condensed consolidated balance sheets presented herein. The Company’s derivative financial instruments present certain market and counterparty risks; however, concentration of counterparty risk is mitigated as the Company deals with a variety of major banks worldwide whose long-term debt at hedge inception is rated A- or higher b y Standard &amp; Poor’s Rating Service, Fitch Ratings or Moody’s Investors Service, Inc. In addition, only conventional derivative financial instruments are used. The Company would not be materially impacted if any of the counterparties to the derivative financial instruments outstanding at September 30, 2016 failed to perform according to the terms of its agreement. Based upon the risk profile of the Company’s portfolio, MJN does not require collateral or any other form of securitization to be furnished by the counterparties to its derivative financial instruments . Cash Flow Hedges As of September 30, 2016 and December 31, 2015 , the Company has cash flow hedges which qualify as hedges of forecasted cash flows, with the effective portion of changes in fair value temporarily reported in accumulated other comprehensive income (loss) . During the period that the underlying hedged transaction impacts earnings, the effective portion of the changes in the fair value of the cash flow hedges is recognized within earnings. The Company assesses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The Company will discontinue cash flow hedge accounting when the forecasted transaction is no longer probable of occurring on the originally forecasted date, or 60 days thereafter, or when the hedge is no longer effective. For the three and nine months ended September 30, 2016 , the Company discontinued cash flow hedge accounting for an insignificant number of hedges with a net impact to the income statement of less than $0.1 million as the underlying transaction was no longer probable. For the three and nine months ended September 30, 2015 , the Company did not discontinue any cash flow hedges. Foreign Exchange Contracts The Company uses foreign exchange contracts to hedge forecasted transactions, primarily foreign currency denominated intercompany purchases anticipated in the next 15 months and designates these derivative instruments as foreign currency cash flow hedges when appropriate. When the underlying intercompany purchases impact the Company’s consolidated earnings, the effective portion of the hedge is recognized within cost of products sold, and ineffectiveness related to the Company’s foreign exchange hedges on earnings is recognized within other (income)/expenses - net. The ineffective portion of the hedges was $0.3 million and $0.7 million for the nine months ended September 30, 2016 and 2015 , respectively. As of September 30, 2016 , the notional value of the Company’s outstanding foreign exchange forward contracts designated as hedging instruments was $229.7 million , with a net fair value of $4.0 million in a net asset position. As of December 31, 2015 , the notional value of the Company’s outstanding foreign exchange forward contracts designated as hedging instruments was $174.8 million , with a fair value of $5.5 million in a net asset position. The fair value of all foreign exchange forward contracts is based on quarter-end forward currency rates. The fair value of foreign exchange forward contracts should be viewed in relation to the fair value of the underlying hedged transactions and the overall reduction in exposure to fluctuations in foreign currency exchange rates. The change in accumulated other comprehensive income (loss) and the impact on earnings from foreign exchange contracts that qualified as cash flow hedges were as follows: (Dollars in millions) 2016 2015 Balance—January 1 $ 10.1 $ 10.4 Derivatives qualifying as cash flow hedges deferred in other comprehensive income (0.7 ) 23.0 Derivatives qualifying as cash flow hedges reclassified to cost of products sold (effective portion) (6.9 ) (15.4 ) Change in deferred taxes 1.1 (0.2 ) Balance—September 30 $ 3.6 $ 17.8 At September 30, 2016 , the balance of the effective portion of changes in fair value on foreign exchange forward contracts that qualified for cash flow hedge accounting included in accumulated other comprehensive income was $3.6 million , $3.3 million of which is expected to be reclassified into earnings within the next 12 months. Commodity Hedges The Company utilizes commodity hedges to minimize the variability in cash flows due to fluctuations in market prices of the Company’s non-fat dry milk purchases for North America. The maturities of the commodity contracts are scheduled to match the pricing terms of the Company’s existing bulk purchase agreements. When the underlying non-fat dry milk purchases impact the Company’s consolidated earnings, the effective portion of the hedge is recognized within cost of products sold . As of September 30, 2016 , the Company had commodity contracts outstanding which committed the Company to approximately $1.1 million of forecasted non-fat dry milk purchases. The effective portion of commodity derivatives qualifying as cash flow hedges is deferred in accumulated other comprehensive income (loss), and the ineffective portion is recognized within other (income)/expenses - net. Both the effective and ineffective portions of the hedges were insignificant for the three and nine months ended September 30, 2016 and 2015 . Fair Value Hedges Interest Rate Swaps During the second quarter of 2014, the Company entered into eight interest rate swaps with multiple counterparties, which have an aggregate notional amount of $700.0 million of outstanding principal. This series of swaps effectively converts the $700.0 million of 2019 Notes from fixed to floating rate debt for the remainder of their term. These interest rate swaps were outstanding as of September 30, 2016 , and the conversion of fixed to floating rate resulted in a reduction in interest expense of $1.7 million and $5.7 million for the three and nine months ended September 30, 2016 , respectively, compared to a $2.4 million and $7.6 million reduction for the same periods in 2015 . In the fourth quarter of 2015, the Company entered into six interest rate swaps with multiple counterparties to mitigate interest rate exposure associated with the 2020 Notes. The swaps have an aggregate notional amount of $750.0 million of outstanding principal. This series of swaps effectively converts the $750.0 million of 2020 Notes from fixed to floating rate debt for the remainder of their term. These interest rate swaps were outstanding as of September 30, 2016 , and the conversion of fixed to floating rate resulted in a reduction in interest expense of $1.6 million and $5.4 million for the three and nine months ended September 30, 2016 , respectively. As the Company entered into the swaps during the fourth quarter of 2015, there was no impact to interest expense for the three and nine months ended September 30, 2015 . The following table summarizes the interest rate swaps outstanding as of September 30, 2016 . The interest rate swaps for the 2019 Notes have a hedge inception date of May 2014, and the interest rate swaps for the 2020 Notes have an inception date of November 2015. The expiration dates of the interest rate swaps are equal to the stated maturity dates of the underlying debt. (Dollars in millions) Notional Amount of Underlying Fixed Rate Received Variable Rate Paid (U.S. 3 Month LIBOR +) Fair Value Asset Swaps associated with the 2019 Notes $ 700.0 4.9 % 3.14 % $ 13.3 Swaps associated with the 2020 Notes $ 750.0 3.0 % 1.38 % $ 13.9 See Note 14 for additional information related to the Company’s long-term debt. Other Financial Instruments The Company does not hedge the interest rate risk associated with money market funds, which totaled $454.7 million and $510.1 million as of September 30, 2016 and December 31, 2015 , respectively. Money market funds are classified as Level 2 in the fair value hierarchy and are included in cash and cash equivalents on the balance sheet. The money market funds have quoted market prices that are equivalent to par.</t>
  </si>
  <si>
    <t>MARKETABLE SECURITIES</t>
  </si>
  <si>
    <t>Marketable Securities [Abstract]</t>
  </si>
  <si>
    <t>16. MARKETABLE SECURITIES Debt securities have been classified as trading securities and are carried at fair value based on quoted market prices and classified as Level 1 in the fair value hierarchy. The cost basis for the Company’s debt securities is determined by the specific identification method. Realized and unrealized gains and losses on trading securities are included in other (income)/expenses - net . The Company sold its investments in debt securities during the third quarter of 2015 for $21.7 million . As of September 30, 2016 and December 31, 2015 , the Company held no investments in debt securities. During the three months and nine months ended September 30, 2015 , the Company recognized a net loss on trading securities of $0.8 million and a net gain on trading securities of $5.6 million , respectively, resulting from fluctuation in fair value and foreign exchange.</t>
  </si>
  <si>
    <t>EQUITY</t>
  </si>
  <si>
    <t>Equity [Abstract]</t>
  </si>
  <si>
    <t>Stockholders' Equity Note Disclosure [Text Block]</t>
  </si>
  <si>
    <t xml:space="preserve"> EQUITY Changes in common shares and treasury stock were as follows: (Dollars and shares in millions) Common Shares Issued Treasury Stock Cost of Treasury Stock Balance as of January 1, 2016 191.4 4.9 $ 362.6 Stock-based compensation 0.4 — — Treasury stock purchases — — 0.4 Accelerated Share Repurchase (2.1 ) — — Balance as of September 30, 2016 189.7 4.9 $ 363.0 Balance as of January 1, 2015 207.2 4.9 $ 362.6 Stock-based compensation 0.5 — — Treasury stock purchases — 5.7 437.0 Balance as of September 30, 2015 207.7 10.6 $ 799.6 The Company may use either authorized and unissued shares or treasury shares to meet share requirements resulting from the exercise of stock options and vesting of performance share awards and restricted stock units. Treasury stock is recognized at the cost to reacquire the shares. Shares issued from treasury are recognized using the first-in first-out method. Share Repurchase Authorizations and Accelerated Share Repurchase Agreement In September 2013, the Company’s board of directors approved a share repurchase authorization of up to $500.0 million of the Company’s common stock (the “2013 Authorization”). The 2013 Authorization did not have an expiration date; however, during the third quarter of 2016 , the Company repurchased $0.4 million of treasury shares which completed all purchases remaining under the 2013 Authorization. During the third quarter of 2015 , the Company repurchased $437.0 million of treasury share under the 2013 Authorization. In October 2015, the Company’s board of directors approved a new share repurchase authorization of an additional $1,500.0 million of the Company’s common stock (the “2015 Authorization”). The 2015 Authorization does not have an expiration date. On October 22, 2015, the Company entered into an accelerated share repurchase agreement (the “ASR Agreement”) with Goldman, Sachs &amp; Co. (“Goldman”) pursuant to the 2015 Authorization to repurchase $1,000.0 million (the “Repurchase Price”) of our common stock. Under the terms of the ASR Agreement, the Company paid the Repurchase Price in advance in exchange for 10,725,552 shares of our common stock received by the Company on October 27, 2015 (which shares are equivalent to approximately 85% of the number of shares of our common stock that could have been purchased with an amount of cash equal to the Repurchase Price based on the closing price of our common stock on October 22, 2015). Upon final settlement of the ASR Agreement in June 2016, an additional 2,086,050 shares were delivered to the Company for no additional consideration based generally on the daily volume-weighted average prices of our common stock over the term of the ASR Agreement. The total shares received and retired under the terms of the ASR Agreement was 12,811,602 shares with an average price paid per share of approximately $78.05 . The par value of the retired shares were reflected as a reduction to common stock and the payment made to Goldman was recorded as a reduction to retained earnings within shareholders’ equity. During the third quarter of 2016 , the Company did not repurchase any shares pursuant to the 2015 Authorization. As of September 30, 2016, the Company had $500.0 million remaining available under the 2015 Authorization. The ASR Agreement was primarily funded by the issuance of the 2020 Notes and 2025 Notes. See Note 14 for discussion on the Company’s debt. Redeemable Noncontrolling Interest The Company had a redeemable noncontrolling interest related to its subsidiary in Argentina from March 2012 through June 2015. On June 30, 2015, the noncontrolling partner exercised its single trigger put option and MJN acquired an additional 10% of the outstanding capital stock of the local entity, thereby increasing MJN’s ownership interest to 90% . The agreed upon purchase price paid to the noncontrolling interest owner was $24.4 million as of June 30, 2015 (based upon the agreed local currency price). The purchase price was settled during the second and third quarters of 2015. Following the impact of foreign exchange, the cash outflow associated with the acquisition was $24.2 million . At that time, the remaining noncontrolling interest was recharacterized from redeemable noncontrolling interest outside of equity to noncontrolling interests within equity on the balance sheet. Accumulated Other Comprehensive Loss Changes in accumulated other comprehensive loss by component were as follows: (Dollars in millions) Foreign Currency Translation Adjustments Deferred Gains/(Losses) on Derivatives Qualifying as Hedges Pension and Other Post-employment Benefits Total Noncontrolling Interest Redeemable Noncontrolling Interest Balance as of January 1, 2016 $ (329.8 ) $ (17.2 ) $ (0.8 ) $ (347.8 ) $ (12.7 ) $ — Deferred Gains/(Losses) (24.9 ) (0.6 ) — (25.5 ) (1.0 ) (1 ) — Reclassification Adjustment for (Gains)/Losses Included in Net Earnings — (5.0 ) — (5.0 ) — — Tax Benefit/(Expense) 0.9 0.4 — 1.3 0.1 — Balance as of September 30, 2016 $ (353.8 ) $ (22.4 ) $ (0.8 ) $ (377.0 ) $ (13.6 ) $ — Balance as of January 1, 2015 $ (180.4 ) $ (17.8 ) $ (0.7 ) $ (198.9 ) $ 1.9 $ (21.6 ) Deferred Gains/(Losses) (103.5 ) 22.0 (2) — (81.5 ) (0.3 ) (1 ) (1.3 ) Reclassification Adjustment for (Gains)/Losses Included in Net Earnings — (13.1 ) — (13.1 ) — — Tax Benefit/(Expense) 0.7 (0.8 ) — (0.1 ) — — Acquisition of Noncontrolling Interest (11.5 ) — — (11.5 ) (11.4 ) 22.9 Balance as of September 30, 2015 $ (294.7 ) $ (9.7 ) $ (0.7 ) $ (305.1 ) $ (9.8 ) $ — (1) Represents foreign currency translation adjustments. (2) See Note 15 for additional information related to interest rate forward swaps. Reclassification adjustments out of accumulated other comprehensive loss were as follows: Three Months Ended September 30, Affected Statement of Earnings Lines (Dollars in millions) Cost of Products Sold Tax Benefit/(Expense) Net 2016 2015 2016 2015 2016 2015 Deferred Gains/(Losses) on Derivatives Qualifying as Hedges: Forward Exchange Contracts $ (1.0 ) $ 6.2 $ 0.2 $ (0.5 ) $ (0.8 ) $ 5.7 Commodity Contracts (0.3 ) (0.6 ) 0.2 0.2 (0.1 ) (0.4 ) Interest Rate Forward Swap (0.3 ) (0.3 ) 0.1 0.1 (0.2 ) (0.2 ) Total Reclassifications $ (1.6 ) $ 5.3 $ 0.5 $ (0.2 ) $ (1.1 ) $ 5.1 Nine Months Ended September 30, Affected Statement of Earnings Lines (Dollars in millions) Cost of Products Sold Tax Benefit/(Expense) Net 2016 2015 2016 2015 2016 2015 Deferred Gains/(Losses) on Derivatives Qualifying as Hedges: Forward Exchange Contracts $ 6.9 $ 15.4 $ (0.4 ) $ (4.5 ) $ 6.5 $ 10.9 Commodity Contracts (0.9 ) (1.3 ) 0.4 0.5 (0.5 ) (0.8 ) Interest Rate Forward Swap (1.0 ) (1.0 ) 0.4 0.4 (0.6 ) (0.6 ) Total Reclassifications $ 5.0 $ 13.1 $ 0.4 $ (3.6 ) $ 5.4 $ 9.5 </t>
  </si>
  <si>
    <t>VENEZUELA MATTERS</t>
  </si>
  <si>
    <t>VENEZUELA CURRENCY MATTERS [Abstract]</t>
  </si>
  <si>
    <t xml:space="preserve"> VENEZUELA MATTERS Discussion of Venezuela Exchange Rates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established the official exchange rate (“Official Rate”) of 6.3 Bolivares Fuertes (“VEF”) to 1.0 U.S. dollar (“USD”). Additionally, the government expanded the types of transactions that may be subject to the weekly auction mechanism under the Complimentary Currency Administration System (“SICAD I”). For a period of time, the Venezuelan government announced plans for the Alternative Foreign Exchange System, also known as SICAD II, which was intended to more closely resemble a market-driven exchange. In February 2015, the Venezuelan government combined the SICAD I and SICAD II (“SICAD”) exchange rate mechanisms and created a new market based SIMADI rate, which was based on supply and demand. The changes created a three tiered system. As of December 31, 2015, CENCOEX traded at 6.3 VEF to 1.0 USD, the SICAD auction markets traded at 13.5 VEF to 1.0 USD and the SIMADI traded at 198.7 VEF to 1.0 USD. In March 2016, the Venezuelan government devalued its currency and reduced its existing three tiered system to a two tiered system by eliminating the intermediary SICAD rate. The CENCOEX Official Rate, which continues to be used for purchases of certain essential goods, was changed to 10.0 VEF to 1.0 USD and is now referred to as DIPRO. Additionally, the SIMADI rate was replaced by a new market based rate known as DICOM, which governs all transactions not covered by DIPRO. The DICOM rate has continued to devalue against the USD throughout the second and third quarters of 2016. The rates were as follows: (VEF to 1.0 USD) September 30, 2016 June 30, 2016 March 31, 2016 DIPRO 10.0 10.0 10.0 DICOM 658.9 628.3 272.9 Effect on the Company’s Results Due to the elimination of the SICAD rate in March 2016, the Company adopted the DICOM rate for purposes of remeasuring the monetary assets and liabilities of its Venezuela subsidiary effective March 10, 2016 because the Company believes the DICOM rate would now be used to settle future intercompany dividend remittances. The remeasurement impact of this adoption was a loss of $32.3 million , recognized during the first quarter of 2016 as a component of other (income)/expenses - net. Additional losses in the amount of $0.3 million and $0.5 million were recognized during the three and nine months ended September 30, 2016 , respectively, related to remeasurement of the monetary assets and liabilities due to the continued devaluation of the DICOM rate against the USD. As a result of the change in the Venezuelan exchange rates, the Company concluded that an impairment indicator existed at March 31, 2016 and evaluated the carrying value of the long-lived assets of its Venezuelan subsidiary for impairment, which includes administrative office space, land and a partially completed distribution warehouse facility. Based on this evaluation, the Company concluded that the carrying value of the long-lived assets was no longer recoverable and recorded an impairment charge of $45.9 million to write down the carrying value of the assets to their fair value, which was recognized during the first quarter of 2016 as a component of other (income)/expenses - net . The fair value measurements were based on market quotes from local real estate broker service firms as well as internal assessments of the best information available about the local business conditions and the political environment, including the risks associated with the local currency that would be indicative of what the assets could be sold for and are considered to be Level 3 measurements. Additionally, the Company incurred charges in the amount of $2.5 million during the three and nine months ended September 30, 2016 related to prepaid assets in Venezuela that can no longer be utilized. Net sales in the Venezuelan subsidiary were negligible as a percent of total Company net sales for the three and nine months ended September 30, 2016 . In addition, the Venezuelan subsidiary’s earnings were not a material component of MJN’s consolidated results during the three and nine months ended September 30, 2016 . Remaining Asset Exposures The Venezuelan subsidiary had net monetary assets and net non-monetary assets that were negligible individually and in aggregate to the Company’s total net assets as of September 30, 2016 . At September 30, 2016 , the Venezuelan subsidiary had an intercompany payable in the amount of $52.1 million which represented amounts owed to the Company’s subsidiaries in Mexico and the U.S. for purchases of inventory.</t>
  </si>
  <si>
    <t>Commitments and Contingencies Disclosure [Abstract]</t>
  </si>
  <si>
    <t>COMMITMENTS AND CONTINGENCIES In the ordinary course of business, the Company is subject to lawsuits, investigations, government inquiries and claims, including, but not limited to, product liability claims, advertising disputes and inquiries, consumer fraud suits, other commercial disputes, premises claims and employment and environmental, health, and safety matters. The Company records accruals for contingencies when it is probable that a liability will be incurred and the loss can be reasonably estimated. Although the Company cannot predict with certainty the final resolution of lawsuits, investigations and claims asserted against the Company, MJN does not believe any currently pending legal proceeding to which the Company is a party will have a material impact on the Company’s business or financial condition, results of operations or cash flows.</t>
  </si>
  <si>
    <t>ACCOUNTING POLICIES (Policies)</t>
  </si>
  <si>
    <t>Basis of Presentation</t>
  </si>
  <si>
    <t>Basis of Presentation— The Company prepared the accompanying unaudited condensed consolidated financial statements in accordance with accounting principles generally accepted in the United States (“GAAP”) for interim financial information and with the instructions to Form 10-Q and Article 10 of Regulation S-X issued by the Securities and Exchange Commission (“SEC”). Under those rules, certain footnotes and other financial information that are normally required by GAAP for annual financial statements have been condensed or omitted. The Company is responsible for the financial statements and the related notes included in this Form 10-Q. The condensed consolidated financial statements include all of the normal and recurring adjustments necessary for the fair presentation of the Company’s financial position as of September 30, 2016 and December 31, 2015 , the results of operations for the three and nine months ended September 30, 2016 and 2015 and the cash flows for the nine months ended September 30, 2016 and 2015 . Intercompany balances and transactions have been eliminated. Revenues, expenses, assets and liabilities can vary during each quarter of the year. Accordingly, the results and trends in these unaudited condensed consolidated financial statements may not be indicative of full-year operating results or future performance. The accounting policies used in preparing these condensed consolidated financial statements are the same as those used to prepare the Company’s annual report on Form 10-K for the year ended December 31, 2015 (“ 2015 Form 10-K”). These unaudited condensed consolidated financial statements and the related notes should be read in conjunction with the audited year-end financial statements and accompanying notes included in the Company’s 2015 Form 10-K.</t>
  </si>
  <si>
    <t>Recently Adopted and Recently Issued Accounting Standards</t>
  </si>
  <si>
    <t>Recently Issued Accounting Standards— In August 2016, the FASB issued ASU No. 2016-15, Statement of Cash Flows (Topic 230): Classification of Certain Cash Receipts and Cash Payments . This update is intended to reduce diversity in practice in the classification of certain cash receipts and payments in the statement of cash flows. The ASU is effective for fiscal years beginning after December 15, 2017, with early adoption permitted. The Company is currently evaluating the effect that the updated standard will have on its consolidated financial statements and related disclosures. In March 2016, the FASB issued ASU No. 2016-09, Compensation-Stock Compensation (Topic 718): Improvements to Employee Share-Based Payment Accounting . This update simplifies several aspects of the accounting for share-based compensation arrangements, including accounting for income taxes, forfeitures and statutory tax withholding requirements as well as classification of related amounts on the statement of cash flows. The ASU is effective for fiscal years beginning after December 15, 2016, with early adoption permitted. The Company is currently evaluating the effect that the updated standard will have on its consolidated financial statements and related disclosures. In February 2016, the FASB issued ASU No. 2016-02, Leases (Topic 842). The updated standard requires most leases to be reflected on the balance sheet. It also aligns many of the underlying principles of the new lessor model with those of ASC No. 606, Revenue from Contracts with Customers . The updated standard becomes effective for fiscal years beginning after December 15, 2018, with early adoption permitted. The Company is currently evaluating the effect that the updated standard will have on its consolidated financial statements and related disclosures. In July 2015, the FASB issued ASU No. 2015-11, Simplifying the Measurement of Inventory (Topic 330) . This update simplifies the guidance on the subsequent measurement of inventory. GAAP currently requires an entity to measure inventory at the lower of cost or market. Previously, market could be replacement cost, net realizable value or net realizable value less an approximate normal profit margin. Under the new standard, inventory should be valued at the lower of cost or net realizable value. The ASU is effective for fiscal years beginning after December 15, 2016, with early adoption permitted. The Company is currently evaluating the effect that the updated standard will have on its consolidated financial statements and related disclosures. In May 2014, the FASB issued ASU No. 2014-09, Revenue from Contracts with Customers (Topic 606) . The updated standard and related clarifications will replace most existing revenue recognition guidance in GAAP when it becomes effective and permits the use of either the retrospective or cumulative effect transition method. The updated standard becomes effective for MJN in the first quarter of 2018. The Company is currently evaluating the effect that the updated standard will have on its consolidated financial statements and related disclosures.</t>
  </si>
  <si>
    <t>EARNINGS PER SHARE (Tables)</t>
  </si>
  <si>
    <t>Schedule of Earnings Per Share, Basic and Diluted</t>
  </si>
  <si>
    <t>The following table presents the calculation of basic and diluted earnings per share: Three Months Ended September 30, Nine Months Ended September 30, (Dollars and shares in millions, except per share data) 2016 2015 2016 2015 Basic earnings per share: Weighted-average shares outstanding 184.7 201.4 186.0 202.2 Net earnings attributable to shareholders $ 149.3 $ 155.2 $ 377.1 $ 525.5 Dividends and undistributed earnings attributable to unvested shares (0.6 ) (0.5 ) (1.4 ) (1.4 ) Net earnings attributable to shareholders used for basic earnings per share calculation $ 148.7 $ 154.7 $ 375.7 $ 524.1 Net earnings attributable to shareholders per share $ 0.80 $ 0.77 $ 2.02 $ 2.59 Diluted earnings per share: Weighted-average shares outstanding 184.7 201.4 186.0 202.2 Incremental shares outstanding assuming the exercise/vesting of dilutive stock options/performance shares 0.3 0.3 0.3 0.4 Weighted-average shares — diluted 185.0 201.7 186.3 202.6 Net earnings attributable to shareholders $ 149.3 $ 155.2 $ 377.1 $ 525.5 Dividends and undistributed earnings attributable to unvested shares (0.6 ) (0.5 ) (1.4 ) (1.4 ) Net earnings attributable to shareholders used for diluted earnings per share calculation $ 148.7 $ 154.7 $ 375.7 $ 524.1 Net earnings attributable to shareholders per share $ 0.80 $ 0.77 $ 2.02 $ 2.59</t>
  </si>
  <si>
    <t>SEGMENT INFORMATION (Tables)</t>
  </si>
  <si>
    <t>Schedule of Segment Reporting Information by Segment</t>
  </si>
  <si>
    <t>The following table summarizes net sales and earnings before interest and income taxes for each of the reportable segments: Three Months Ended September 30, Nine Months Ended September 30, Net Sales Earnings Before Interest and Income Taxes Net Sales Earnings Before Interest and Income Taxes (Dollars in millions) 2016 2015 2016 2015 2016 2015 2016 2015 Asia $ 463.2 $ 476.8 $ 134.6 $ 154.2 $ 1,420.0 $ 1,571.0 $ 440.7 $ 542.1 Latin America 160.6 184.5 40.1 38.9 487.4 587.3 117.1 141.0 North America/Europe 313.7 316.2 107.1 101.3 933.7 946.0 288.3 264.9 Total reportable segments 937.5 977.5 281.8 294.4 2,841.1 3,104.3 846.1 948.0 Corporate and Other — — (53.6 ) (68.4 ) — — (253.4 ) (207.6 ) Total $ 937.5 $ 977.5 $ 228.2 $ 226.0 $ 2,841.1 $ 3,104.3 $ 592.7 $ 740.4</t>
  </si>
  <si>
    <t>RESTRUCTURING (Tables)</t>
  </si>
  <si>
    <t>Restructuring Charges and Related Reserves Associated with Fuel for Growth</t>
  </si>
  <si>
    <t>A summary of restructuring charges recognized within other (income)/expenses - net during the three and nine months ended September 30, 2016 and related reserves associated with Fuel for Growth as of September 30, 2016 is as follows: Restructuring Charges Three Months Ended Nine Months Ended (Dollars in millions) September 30, 2016 September 30, 2016 Severance and Employee Benefits $ 7.2 $ 16.7 Other Costs 0.1 1.4 Asset Write-off — 0.3 $ 7.3 $ 18.4 Restructuring Reserves Severance and Employee Benefits (1) Contract Termination (2) Other Costs (3) (Dollars in millions) Balance as of December 31, 2015 $ 9.5 $ 10.3 $ — Charges 16.7 — 1.4 Cash Payments (14.4 ) — (0.7 ) Balance as of September 30, 2016 $ 11.8 $ 10.3 $ 0.7</t>
  </si>
  <si>
    <t>EMPLOYEE STOCK BENEFIT PLANS (Tables)</t>
  </si>
  <si>
    <t>Summary of Stock-Based Compensation Expense by Award Type</t>
  </si>
  <si>
    <t>The following table summarizes stock-based compensation expense related to stock options, performance share awards and restricted stock units. Three Months Ended September 30, Nine Months Ended September 30, (Dollars in millions) 2016 2015 2016 2015 Stock options $ 3.1 $ 1.8 $ 8.5 $ 5.7 Performance share awards 1.7 (1.1 ) 6.3 4.4 Restricted stock units 4.3 3.4 12.1 9.5 Total pre-tax stock-based compensation expense $ 9.1 $ 4.1 $ 26.9 $ 19.6 Net tax benefit related to stock-based compensation expense $ (3.1 ) $ (1.3 ) $ (9.1 ) $ (6.5 )</t>
  </si>
  <si>
    <t>Awards Granted and Weighted-Average Grant Date Fair Value of Options Granted</t>
  </si>
  <si>
    <t>During the nine months ended September 30, 2016 , the Company granted the following awards: (Shares in millions) Options/Shares Granted Weighted- Average Grant Date Fair Value Stock options 1.1 $ 13.88 Performance share awards 0.2 $ 70.49 Restricted stock units 0.4 $ 74.50</t>
  </si>
  <si>
    <t>Unrecognized Compensation Costs of Outstanding Share Awards</t>
  </si>
  <si>
    <t xml:space="preserve">As of September 30, 2016 , the Company had the following award expense yet to be recognized: (Dollars in millions) Unrecognized Compensation Expense Expected Weighted-Average Period to be Recognized (years) Stock options $ 13.2 1.8 Performance share awards 5.1 1.3 Restricted stock units 36.8 2.5 Total $ 55.1 </t>
  </si>
  <si>
    <t>PENSION AND OTHER POST-EMPLOYMENT BENEFIT PLANS (Tables)</t>
  </si>
  <si>
    <t>Schedule of net periodic benefit cost</t>
  </si>
  <si>
    <t>The net periodic benefit cost of the Company’s defined benefit pension and post-employment benefit plans includes: Three Months Ended September 30, Nine Months Ended September 30, Pension Benefits Other Benefits Pension Benefits Other Benefits (Dollars in millions) 2016 2015 2016 2015 2016 2015 2016 2015 Service cost – benefits earned during the period $ 0.7 $ 0.6 $ 0.3 $ 0.3 $ 2.1 $ 2.1 $ 0.8 $ 0.9 Interest cost on projected benefit obligations 2.6 2.6 0.5 0.5 8.4 10.0 1.4 1.5 Expected return on plan assets (4.2 ) (3.4 ) — — (12.4 ) (10.3 ) — — Amortization of transition cost 0.1 — — — 0.1 — — — Amortization of prior service — — (0.1 ) — — — (0.1 ) — Net periodic benefit cost $ (0.8 ) $ (0.2 ) $ 0.7 $ 0.8 $ (1.8 ) $ 1.8 $ 2.1 $ 2.4 Net actuarial (gains)/losses 4.2 11.4 — — 23.4 9.9 — — Total net periodic expense/(benefit) $ 3.4 $ 11.2 $ 0.7 $ 0.8 $ 21.6 $ 11.7 $ 2.1 $ 2.4</t>
  </si>
  <si>
    <t>OTHER (INCOME)/EXPENSES-NET (Tables)</t>
  </si>
  <si>
    <t>Components of other expenses/(income)-net</t>
  </si>
  <si>
    <t>The components of other (income)/expenses - net were: Three Months Ended September 30, Nine Months Ended September 30, (Dollars in millions) 2016 2015 2016 2015 Venezuela long-lived asset impairments $ — $ — $ 45.9 $ — Foreign exchange (gains)/losses - net (6.2 ) 4.9 20.9 6.8 Restructuring, severance and other related costs 7.0 0.6 18.2 4.3 Marketable securities (gain)/loss — 0.8 — (5.6 ) Legal, settlements and other - net (0.6 ) (0.1 ) (1.7 ) 11.6 Other (income)/expenses - net $ 0.2 $ 6.2 $ 83.3 $ 17.1</t>
  </si>
  <si>
    <t>INVENTORIES (Tables)</t>
  </si>
  <si>
    <t>Major categories of inventories</t>
  </si>
  <si>
    <t>The major categories of inventories were as follows: (Dollars in millions) September 30, 2016 December 31, 2015 Finished goods $ 255.0 $ 251.7 Work in process 78.9 70.3 Raw and packaging materials 142.1 162.9 Inventories $ 476.0 $ 484.9</t>
  </si>
  <si>
    <t>LONG-LIVED ASSETS (Tables)</t>
  </si>
  <si>
    <t>Major categories of property, plant and equipment</t>
  </si>
  <si>
    <t xml:space="preserve">Property, Plant and Equipment - net The major categories of property, plant and equipment were as follows: (Dollars in millions) September 30, 2016 December 31, 2015 Land $ 8.7 $ 12.3 Buildings and improvements 741.9 729.6 Machinery, equipment and fixtures 823.2 786.5 Construction in progress 83.5 123.6 Accumulated depreciation (727.7 ) (688.0 ) Property, plant and equipment — net $ 929.6 $ 964.0 </t>
  </si>
  <si>
    <t>Schedule of Finite and Indefinite-lived Intangible Assets by Major Class [Table Text Block]</t>
  </si>
  <si>
    <t>The gross carrying value and accumulated amortization by class of intangible assets as of September 30, 2016 and December 31, 2015 were as follows: As of September 30, 2016 As of December 31, 2015 (Dollars in millions) Gross Carrying Amount Accumulated Amortization Net Book Value Gross Carrying Amount Accumulated Amortization Net Book Value Indefinite-lived intangible assets: Trademark (1) . $ 14.6 $ — $ 14.6 $ 16.9 $ — $ 16.9 Non-compete agreement (1) . 2.9 — 2.9 3.3 — 3.3 Sub-total 17.5 — 17.5 20.2 — 20.2 Amortizable intangible assets: Computer software 142.8 (113.9 ) 28.9 136.7 (103.0 ) 33.7 Distributor-customer relationship (2) . 1.4 (0.6 ) 0.8 1.6 (0.6 ) 1.0 Sub-total 144.2 (114.5 ) 29.7 138.3 (103.6 ) 34.7 Total other intangible assets $ 161.7 $ (114.5 ) $ 47.2 $ 158.5 $ (103.6 ) $ 54.9 (1) Changes in balances result from currency translation. (2) Changes in balances result from currency translation and amortization (10 year life).</t>
  </si>
  <si>
    <t>Capital Expenditures [Table Text Block]</t>
  </si>
  <si>
    <t>Non-Cash Activity Capital expenditures and the cash outflow for capital expenditures were as follows: (Dollars in millions) Capital expenditures Cash outflow for capital Increase/(Decrease) in capital expenditures not paid Nine months ended September 30, 2016 $ 78.8 $ 110.2 $ (31.4 ) Nine months ended September 30, 2015 $ 110.8 $ 125.2 $ (14.4 )</t>
  </si>
  <si>
    <t>GOODWILL (Tables)</t>
  </si>
  <si>
    <t>Change in carrying amount of goodwill by reportable segment</t>
  </si>
  <si>
    <t>For the nine months ended September 30, 2016 and 2015 , the change in the carrying amount of goodwill by reportable segment was as follows: (Dollars in millions) Asia Latin America North America/ Europe Total Balance as of January 1, 2016 $ — $ 107.0 $ 19.0 $ 126.0 Translation adjustments — (13.2 ) — (13.2 ) Balance as of September 30, 2016 $ — $ 93.8 $ 19.0 $ 112.8 Balance as of January 1, 2015 $ — $ 143.7 $ 19.0 $ 162.7 Translation adjustments — (15.7 ) — (15.7 ) Balance as of September 30, 2015 $ — $ 128.0 $ 19.0 $ 147.0</t>
  </si>
  <si>
    <t>DEBT (Tables)</t>
  </si>
  <si>
    <t>Schedule of Long-term Debt Instruments</t>
  </si>
  <si>
    <t>The components of long-term debt were as follows: (Dollars in millions) September 30, 2016 December 31, 2015 Principal Value: 4.900% Notes due 2019 (“2019 Notes”) $ 700.0 $ 700.0 3.000% Notes due 2020 (“2020 Notes”) 750.0 750.0 4.125% Notes due 2025 (“2025 Notes”) 750.0 750.0 5.900% Notes due 2039 (“2039 Notes”) 300.0 300.0 4.600% Notes due 2044 (“2044 Notes”) 500.0 500.0 Sub-total 3,000.0 3,000.0 Adjustments to Principal Value: Unamortized basis adjustment for settled interest rate swaps 5.6 7.0 Unamortized bond discount (4.4 ) (4.8 ) Unamortized debt issuance costs (20.0 ) (21.6 ) Fair-value interest rate swaps 27.2 0.4 Long-term debt $ 3,008.4 $ 2,981.0</t>
  </si>
  <si>
    <t>Interest Income and Interest Expense Disclosure</t>
  </si>
  <si>
    <t>The components of interest expense-net were as follows: Three Months Ended September 30, Nine Months Ended September 30, (Dollars in millions) 2016 2015 2016 2015 Interest expense $ 29.8 $ 16.8 $ 88.3 $ 49.7 Interest income (3.5 ) (2.0 ) (9.4 ) (7.2 ) Interest expense-net $ 26.3 $ 14.8 $ 78.9 $ 42.5</t>
  </si>
  <si>
    <t>DERIVATIVES (Tables)</t>
  </si>
  <si>
    <t>Schedule of fair value of outstanding derivatives</t>
  </si>
  <si>
    <t>The following table summarizes the fair value of the Company's outstanding derivatives: (Dollars in millions) Hedge Designation Balance Sheet Location September 30, 2016 December 31, 2015 Foreign exchange contracts Cash Flow Prepaid expenses and other assets $ 5.9 $ 6.4 Interest rate swaps Fair Value Other assets 27.2 3.9 Foreign exchange contracts Cash Flow Accrued expenses (1.9 ) (0.9 ) Interest rate swaps Fair Value Other liabilities — (3.5 ) Commodity contracts Cash Flow Accrued expenses (0.1 ) (0.2 ) Net asset/(liability) of derivatives designated as hedging items $ 31.1 $ 5.7</t>
  </si>
  <si>
    <t>Schedule of change in accumulated other comprehensive income (loss) and the impact on earnings from foreign exchange contracts</t>
  </si>
  <si>
    <t>The change in accumulated other comprehensive income (loss) and the impact on earnings from foreign exchange contracts that qualified as cash flow hedges were as follows: (Dollars in millions) 2016 2015 Balance—January 1 $ 10.1 $ 10.4 Derivatives qualifying as cash flow hedges deferred in other comprehensive income (0.7 ) 23.0 Derivatives qualifying as cash flow hedges reclassified to cost of products sold (effective portion) (6.9 ) (15.4 ) Change in deferred taxes 1.1 (0.2 ) Balance—September 30 $ 3.6 $ 17.8</t>
  </si>
  <si>
    <t>Schedule of derivative liabilities at fair value</t>
  </si>
  <si>
    <t>The following table summarizes the interest rate swaps outstanding as of September 30, 2016 . The interest rate swaps for the 2019 Notes have a hedge inception date of May 2014, and the interest rate swaps for the 2020 Notes have an inception date of November 2015. The expiration dates of the interest rate swaps are equal to the stated maturity dates of the underlying debt. (Dollars in millions) Notional Amount of Underlying Fixed Rate Received Variable Rate Paid (U.S. 3 Month LIBOR +) Fair Value Asset Swaps associated with the 2019 Notes $ 700.0 4.9 % 3.14 % $ 13.3 Swaps associated with the 2020 Notes $ 750.0 3.0 % 1.38 % $ 13.9</t>
  </si>
  <si>
    <t>EQUITY (Tables)</t>
  </si>
  <si>
    <t>Schedule of Stock by Class</t>
  </si>
  <si>
    <t>Changes in common shares and treasury stock were as follows: (Dollars and shares in millions) Common Shares Issued Treasury Stock Cost of Treasury Stock Balance as of January 1, 2016 191.4 4.9 $ 362.6 Stock-based compensation 0.4 — — Treasury stock purchases — — 0.4 Accelerated Share Repurchase (2.1 ) — — Balance as of September 30, 2016 189.7 4.9 $ 363.0 Balance as of January 1, 2015 207.2 4.9 $ 362.6 Stock-based compensation 0.5 — — Treasury stock purchases — 5.7 437.0 Balance as of September 30, 2015 207.7 10.6 $ 799.6</t>
  </si>
  <si>
    <t>Schedule of Accumulated Other Comprehensive Income (Loss)</t>
  </si>
  <si>
    <t>Changes in accumulated other comprehensive loss by component were as follows: (Dollars in millions) Foreign Currency Translation Adjustments Deferred Gains/(Losses) on Derivatives Qualifying as Hedges Pension and Other Post-employment Benefits Total Noncontrolling Interest Redeemable Noncontrolling Interest Balance as of January 1, 2016 $ (329.8 ) $ (17.2 ) $ (0.8 ) $ (347.8 ) $ (12.7 ) $ — Deferred Gains/(Losses) (24.9 ) (0.6 ) — (25.5 ) (1.0 ) (1 ) — Reclassification Adjustment for (Gains)/Losses Included in Net Earnings — (5.0 ) — (5.0 ) — — Tax Benefit/(Expense) 0.9 0.4 — 1.3 0.1 — Balance as of September 30, 2016 $ (353.8 ) $ (22.4 ) $ (0.8 ) $ (377.0 ) $ (13.6 ) $ — Balance as of January 1, 2015 $ (180.4 ) $ (17.8 ) $ (0.7 ) $ (198.9 ) $ 1.9 $ (21.6 ) Deferred Gains/(Losses) (103.5 ) 22.0 (2) — (81.5 ) (0.3 ) (1 ) (1.3 ) Reclassification Adjustment for (Gains)/Losses Included in Net Earnings — (13.1 ) — (13.1 ) — — Tax Benefit/(Expense) 0.7 (0.8 ) — (0.1 ) — — Acquisition of Noncontrolling Interest (11.5 ) — — (11.5 ) (11.4 ) 22.9 Balance as of September 30, 2015 $ (294.7 ) $ (9.7 ) $ (0.7 ) $ (305.1 ) $ (9.8 ) $ — (1) Represents foreign currency translation adjustments. (2) See Note 15 for additional information related to interest rate forward swaps.</t>
  </si>
  <si>
    <t>Reclassification out of Accumulated Other Comprehensive Income</t>
  </si>
  <si>
    <t xml:space="preserve">Reclassification adjustments out of accumulated other comprehensive loss were as follows: Three Months Ended September 30, Affected Statement of Earnings Lines (Dollars in millions) Cost of Products Sold Tax Benefit/(Expense) Net 2016 2015 2016 2015 2016 2015 Deferred Gains/(Losses) on Derivatives Qualifying as Hedges: Forward Exchange Contracts $ (1.0 ) $ 6.2 $ 0.2 $ (0.5 ) $ (0.8 ) $ 5.7 Commodity Contracts (0.3 ) (0.6 ) 0.2 0.2 (0.1 ) (0.4 ) Interest Rate Forward Swap (0.3 ) (0.3 ) 0.1 0.1 (0.2 ) (0.2 ) Total Reclassifications $ (1.6 ) $ 5.3 $ 0.5 $ (0.2 ) $ (1.1 ) $ 5.1 Nine Months Ended September 30, Affected Statement of Earnings Lines (Dollars in millions) Cost of Products Sold Tax Benefit/(Expense) Net 2016 2015 2016 2015 2016 2015 Deferred Gains/(Losses) on Derivatives Qualifying as Hedges: Forward Exchange Contracts $ 6.9 $ 15.4 $ (0.4 ) $ (4.5 ) $ 6.5 $ 10.9 Commodity Contracts (0.9 ) (1.3 ) 0.4 0.5 (0.5 ) (0.8 ) Interest Rate Forward Swap (1.0 ) (1.0 ) 0.4 0.4 (0.6 ) (0.6 ) Total Reclassifications $ 5.0 $ 13.1 $ 0.4 $ (3.6 ) $ 5.4 $ 9.5 </t>
  </si>
  <si>
    <t>EARNINGS PER SHARE (Details) - USD ($) $ / shares in Units, shares in Millions, $ in Millions</t>
  </si>
  <si>
    <t>Basic earnings per share:</t>
  </si>
  <si>
    <t>Weighted-average shares outstanding</t>
  </si>
  <si>
    <t>Net earnings attributable to shareholders</t>
  </si>
  <si>
    <t>Dividends and undistributed earnings attributable to unvested shares</t>
  </si>
  <si>
    <t>Net earnings attributable to shareholders used for basic earnings per share calculation</t>
  </si>
  <si>
    <t>Diluted earnings per share:</t>
  </si>
  <si>
    <t>Incremental shares outstanding assuming the exercise/vesting of dilutive stock options/performance shares</t>
  </si>
  <si>
    <t>Weighted-average shares — diluted</t>
  </si>
  <si>
    <t>Net earnings attributable to shareholders used for diluted earnings per share calculation</t>
  </si>
  <si>
    <t>Net earnings attributable to shareholders per share (in dollars per share)</t>
  </si>
  <si>
    <t>Potential shares outstanding</t>
  </si>
  <si>
    <t>Potential shares outstanding, not included in the diluted earnings per share calculation</t>
  </si>
  <si>
    <t>INCOME TAXES (Details) - USD ($) $ in Millions</t>
  </si>
  <si>
    <t>Unrecognized Tax Benefits</t>
  </si>
  <si>
    <t>EffectiveTaxRateComponents [Line Items]</t>
  </si>
  <si>
    <t>Effective Income Tax Rate Reconciliation, Percent</t>
  </si>
  <si>
    <t>26.40%</t>
  </si>
  <si>
    <t>26.80%</t>
  </si>
  <si>
    <t>25.80%</t>
  </si>
  <si>
    <t>24.90%</t>
  </si>
  <si>
    <t>Effective Income Tax Rate Reconciliation, Tax Credit, Foreign, Percent</t>
  </si>
  <si>
    <t>6.50%</t>
  </si>
  <si>
    <t>6.00%</t>
  </si>
  <si>
    <t>VENEZUELA</t>
  </si>
  <si>
    <t>4.00%</t>
  </si>
  <si>
    <t>BRAZIL</t>
  </si>
  <si>
    <t>3.00%</t>
  </si>
  <si>
    <t>SEGMENT INFORMATION (Details) $ in Millions</t>
  </si>
  <si>
    <t>Sep. 30, 2016USD ($)</t>
  </si>
  <si>
    <t>Sep. 30, 2015USD ($)</t>
  </si>
  <si>
    <t>Sep. 30, 2016USD ($)Segment</t>
  </si>
  <si>
    <t>Number of operating segments | Segment</t>
  </si>
  <si>
    <t>Number of reportable segments | Segment</t>
  </si>
  <si>
    <t>Net Sales</t>
  </si>
  <si>
    <t>Earnings Before Interest and Income Taxes</t>
  </si>
  <si>
    <t>North America/Europe</t>
  </si>
  <si>
    <t>Operating Segments</t>
  </si>
  <si>
    <t>Operating Segments | Asia</t>
  </si>
  <si>
    <t>Operating Segments | Latin America</t>
  </si>
  <si>
    <t>Operating Segments | North America/Europe</t>
  </si>
  <si>
    <t>Corporate and Other</t>
  </si>
  <si>
    <t>RESTRUCTURING - Narrative (Details)</t>
  </si>
  <si>
    <t>12 Months Ended</t>
  </si>
  <si>
    <t>Sep. 30, 2017</t>
  </si>
  <si>
    <t>Scenario, Forecast | Employee Severance | Fuel for Growth</t>
  </si>
  <si>
    <t>Restructuring Cost and Reserve [Line Items]</t>
  </si>
  <si>
    <t>Restructuring and Related Cost, Payment Period</t>
  </si>
  <si>
    <t>12 months</t>
  </si>
  <si>
    <t>RESTRUCTURING - Restructuring Charges and Related Reserve Associated with Fuel for Growth (Details) - Fuel for Growth - USD ($) $ in Millions</t>
  </si>
  <si>
    <t>Employee Severance</t>
  </si>
  <si>
    <t>Restructuring Reserve, Beginning Balance</t>
  </si>
  <si>
    <t>Cash Payments for Restructuring</t>
  </si>
  <si>
    <t>Restructuring Reserve, Ending Balance</t>
  </si>
  <si>
    <t>Contract Termination</t>
  </si>
  <si>
    <t>Other Restructuring [Member]</t>
  </si>
  <si>
    <t>Other Operating (Income) Expense</t>
  </si>
  <si>
    <t>Restructuring Charges</t>
  </si>
  <si>
    <t>Other Operating (Income) Expense | Employee Severance</t>
  </si>
  <si>
    <t>Other Operating (Income) Expense | Contract Termination</t>
  </si>
  <si>
    <t>Other Operating (Income) Expense | Other Restructuring [Member]</t>
  </si>
  <si>
    <t>Other Operating (Income) Expense | Asset Write-off [Member]</t>
  </si>
  <si>
    <t>EMPLOYEE STOCK BENEFIT PLANS (Details) - USD ($) $ in Millions</t>
  </si>
  <si>
    <t>Stock-based compensation expense</t>
  </si>
  <si>
    <t>Total pre-tax stock-based compensation expense</t>
  </si>
  <si>
    <t>Net tax benefit related to stock-based compensation expense</t>
  </si>
  <si>
    <t>Stock options</t>
  </si>
  <si>
    <t>Performance share awards</t>
  </si>
  <si>
    <t>Restricted stock units</t>
  </si>
  <si>
    <t>EMPLOYEE STOCK BENEFIT PLANS (Details 2) $ / shares in Units, shares in Millions, $ in Millions</t>
  </si>
  <si>
    <t>Sep. 30, 2016USD ($)$ / sharesshares</t>
  </si>
  <si>
    <t>Unrecognized Compensation Expense</t>
  </si>
  <si>
    <t>Shares granted | shares</t>
  </si>
  <si>
    <t>Weighted-average grant date fair value (in dollars per share) | $ / shares</t>
  </si>
  <si>
    <t>Expected Weighted-Average Period to be Recognized (years)</t>
  </si>
  <si>
    <t>1 year 9 months 18 days</t>
  </si>
  <si>
    <t>1 year 3 months 18 days</t>
  </si>
  <si>
    <t>2 years 6 months</t>
  </si>
  <si>
    <t>PENSION AND OTHER POST-EMPLOYMENT BENEFIT PLANS (Details) - USD ($) $ in Millions</t>
  </si>
  <si>
    <t>Changes in net periodic benefit cost</t>
  </si>
  <si>
    <t>Defined benefit plan, contributions by employer</t>
  </si>
  <si>
    <t>Pension Benefits</t>
  </si>
  <si>
    <t>Defined Benefit Plan, Amortization of Prior Service Cost (Credit)</t>
  </si>
  <si>
    <t>Defined Benefit Plan, Net Periodic Benefit Cost Excluding Settlements, Curtailments and Actuarial Gains (Losses)</t>
  </si>
  <si>
    <t>Service cost – benefits earned during the period</t>
  </si>
  <si>
    <t>Interest cost on projected benefit obligations</t>
  </si>
  <si>
    <t>Expected return on plan assets</t>
  </si>
  <si>
    <t>Defined Benefit Plan, Amortization of Transition Obligations (Assets)</t>
  </si>
  <si>
    <t>Net actuarial (gains)/losses</t>
  </si>
  <si>
    <t>Total net periodic expense/(benefit)</t>
  </si>
  <si>
    <t>United States Pension Plan of US Entity</t>
  </si>
  <si>
    <t>Termed, Vested Participants Included in Lump Sum Settlement Window</t>
  </si>
  <si>
    <t>Percentage Accepted of Lump Sum Settlement Window Offers</t>
  </si>
  <si>
    <t>40.00%</t>
  </si>
  <si>
    <t>Other Benefits</t>
  </si>
  <si>
    <t>OTHER (INCOME)/EXPENSES-NET (Details) - USD ($) $ in Millions</t>
  </si>
  <si>
    <t>Mar. 31, 2016</t>
  </si>
  <si>
    <t>Other (Income) Expense [Line Items]</t>
  </si>
  <si>
    <t>USD Intercompany Loans, Payables, and Royalties, Remeasurement (Gain) Loss</t>
  </si>
  <si>
    <t>Foreign exchange (gains)/losses - net</t>
  </si>
  <si>
    <t>Restructuring, severance and other related costs</t>
  </si>
  <si>
    <t>Marketable securities (gain)/loss</t>
  </si>
  <si>
    <t>Legal, settlements and other - net</t>
  </si>
  <si>
    <t>Other Operating (Income) Expense | VENEZUELA</t>
  </si>
  <si>
    <t>Foreign Currency Exchange Rate, Addl Remeasurement Loss</t>
  </si>
  <si>
    <t>Foreign Currency Exchange Rate, Remeasurement Loss</t>
  </si>
  <si>
    <t>Fuel for Growth | Other Operating (Income) Expense</t>
  </si>
  <si>
    <t>NET EARNINGS ATTRIBUTABLE TO NONCONTROLLING INTERESTS (Details)</t>
  </si>
  <si>
    <t>China</t>
  </si>
  <si>
    <t>Noncontrolling interest disclosures</t>
  </si>
  <si>
    <t>Noncontrolling interests (as a percent)</t>
  </si>
  <si>
    <t>11.00%</t>
  </si>
  <si>
    <t>Argentina</t>
  </si>
  <si>
    <t>10.00%</t>
  </si>
  <si>
    <t>Indonesia</t>
  </si>
  <si>
    <t>INVENTORIES (Details) - USD ($) $ in Millions</t>
  </si>
  <si>
    <t>Finished goods</t>
  </si>
  <si>
    <t>Work in process</t>
  </si>
  <si>
    <t>Raw and packaging materials</t>
  </si>
  <si>
    <t>LONG-LIVED ASSETS - Property, Plant and Equipment (Details) - USD ($) $ in Millions</t>
  </si>
  <si>
    <t>Property, plant and equipment disclosures</t>
  </si>
  <si>
    <t>Accumulated depreciation</t>
  </si>
  <si>
    <t>Property, plant and equipment — net</t>
  </si>
  <si>
    <t>Land</t>
  </si>
  <si>
    <t>Property, plant and equipment - gross</t>
  </si>
  <si>
    <t>Buildings and Improvements</t>
  </si>
  <si>
    <t>Machinery, equipment and fixtures</t>
  </si>
  <si>
    <t>Construction in progress</t>
  </si>
  <si>
    <t>LONG-LIVED ASSETS - Other Intangible Assets (Details) - USD ($) $ in Millions</t>
  </si>
  <si>
    <t>Finite-lived and Indefinite-lived Intangible Assets by Major Class [Line Items]</t>
  </si>
  <si>
    <t>Indefinite-Lived Intangible Assets (Excluding Goodwill)</t>
  </si>
  <si>
    <t>Indefinite-lived intangible assets zero amortization</t>
  </si>
  <si>
    <t>Finite-Lived Intangible Assets, Gross</t>
  </si>
  <si>
    <t>Finite-Lived Intangible Assets, Accumulated Amortization</t>
  </si>
  <si>
    <t>Finite-Lived Intangible Assets, Net</t>
  </si>
  <si>
    <t>Intangible Assets, Gross (Excluding Goodwill)</t>
  </si>
  <si>
    <t>Computer Software, Intangible Asset [Member]</t>
  </si>
  <si>
    <t>Customer Relationships [Member]</t>
  </si>
  <si>
    <t>Trademarks [Member]</t>
  </si>
  <si>
    <t>Noncompete Agreements [Member]</t>
  </si>
  <si>
    <t>LONG-LIVED ASSETS - Narrative (Details) - USD ($) $ in Millions</t>
  </si>
  <si>
    <t>Property, Plant and Equipment [Line Items]</t>
  </si>
  <si>
    <t>Capital Expenditures</t>
  </si>
  <si>
    <t>Increase/(Decrease) in Capital Expenditures Not Paid</t>
  </si>
  <si>
    <t>Payments to Acquire Productive Assets</t>
  </si>
  <si>
    <t>GOODWILL (Details) - USD ($) $ in Millions</t>
  </si>
  <si>
    <t>Details of goodwill</t>
  </si>
  <si>
    <t>Goodwill at the beginning of the period</t>
  </si>
  <si>
    <t>Translation adjustments</t>
  </si>
  <si>
    <t>Goodwill at the end of the period</t>
  </si>
  <si>
    <t>Goodwill, impaired, accumulated impairment loss</t>
  </si>
  <si>
    <t>Asia</t>
  </si>
  <si>
    <t>Latin America</t>
  </si>
  <si>
    <t>North America/ Europe</t>
  </si>
  <si>
    <t>DEBT - Narrative (Details) - USD ($) $ in Millions</t>
  </si>
  <si>
    <t>Short-term borrowings</t>
  </si>
  <si>
    <t>Line of credit facility, interest rate during period</t>
  </si>
  <si>
    <t>33.00%</t>
  </si>
  <si>
    <t>Line of credit, current</t>
  </si>
  <si>
    <t>Line of credit facility, remaining borrowing capacity</t>
  </si>
  <si>
    <t>Long-term debt - fair value</t>
  </si>
  <si>
    <t>DEBT - Schedule of Long-Term Debt Instruments (Details) - USD ($) $ in Millions</t>
  </si>
  <si>
    <t>Interest Income (Expense), Net</t>
  </si>
  <si>
    <t>Unamortized Basis Adj for Terminated Interest Rate Swaps</t>
  </si>
  <si>
    <t>Debt Instrument, Unamortized Discount</t>
  </si>
  <si>
    <t>Unamortized debt issuance costs</t>
  </si>
  <si>
    <t>Fair-value interest rate swaps</t>
  </si>
  <si>
    <t>Long-term Debt</t>
  </si>
  <si>
    <t>Senior Notes</t>
  </si>
  <si>
    <t>Long-term Debt, Gross</t>
  </si>
  <si>
    <t>Notes 4.90 Percent Due 2019 | Senior Notes</t>
  </si>
  <si>
    <t>Debt Instrument, Interest Rate, Stated Percentage</t>
  </si>
  <si>
    <t>4.90%</t>
  </si>
  <si>
    <t>Notes 3.00 Percent Due 2020 | Senior Notes</t>
  </si>
  <si>
    <t>Notes 4.125 Percent Due 2025 | Senior Notes</t>
  </si>
  <si>
    <t>4.125%</t>
  </si>
  <si>
    <t>Notes 5.90 Percent Due 2039 | Senior Notes</t>
  </si>
  <si>
    <t>5.90%</t>
  </si>
  <si>
    <t>Notes 4.600 Percent due 2044 | Senior Notes</t>
  </si>
  <si>
    <t>4.60%</t>
  </si>
  <si>
    <t>DEBT - Components of Interest Expense (Details) - USD ($) $ in Millions</t>
  </si>
  <si>
    <t>Interest Expense</t>
  </si>
  <si>
    <t>Investment Income, Interest</t>
  </si>
  <si>
    <t>Interest (Income) Expense, Net</t>
  </si>
  <si>
    <t>DERIVATIVES - Narrative (Details) - USD ($) $ in Millions</t>
  </si>
  <si>
    <t>Jun. 30, 2014</t>
  </si>
  <si>
    <t>May 31, 2014</t>
  </si>
  <si>
    <t>Derivative disclosures</t>
  </si>
  <si>
    <t>No transfers between levels in fair value hierarchy</t>
  </si>
  <si>
    <t>Money market funds, classified as Level Two</t>
  </si>
  <si>
    <t>Cash Flow Hedges</t>
  </si>
  <si>
    <t>Maximum Period for Discontinuation of Foreign Currency Cash Flow Hedge Due to Forecasted Transaction Is Probable of Not Occurring</t>
  </si>
  <si>
    <t>60 days</t>
  </si>
  <si>
    <t>Foreign Exchange Contract | Cash Flow Hedges</t>
  </si>
  <si>
    <t>Discontinuation of Cash Flow Hedge</t>
  </si>
  <si>
    <t>.1</t>
  </si>
  <si>
    <t>Ineffective portion of foreign exchange hedges</t>
  </si>
  <si>
    <t>Derivative, Notional Amount</t>
  </si>
  <si>
    <t>Derivative, Fair Value, Net</t>
  </si>
  <si>
    <t>Effective Portion of Changes in Fair Value on Foreign Exchange Contracts in Other Comprehensive Loss</t>
  </si>
  <si>
    <t>Cash flow hedge gain (loss) to be reclassified within twelve months</t>
  </si>
  <si>
    <t>Maximum duration of foreign exchange contracts used to hedge intercompany purchases (in months)</t>
  </si>
  <si>
    <t>15 months</t>
  </si>
  <si>
    <t>Commodity Option</t>
  </si>
  <si>
    <t>Interest Rate Swaps - 2019 Note | Fair Value Hedges | Notes 4.90 Percent Due 2019</t>
  </si>
  <si>
    <t>Interest rate swap, 2019 open swaps</t>
  </si>
  <si>
    <t>Amortization of deferred hedge gains</t>
  </si>
  <si>
    <t>Interest Rate Swaps - 2020 Note | Fair Value Hedges | Notes 3.00 Percent Due 2020</t>
  </si>
  <si>
    <t>Interest rate swap, 2020 open swaps</t>
  </si>
  <si>
    <t>Designated as Hedging Instrument</t>
  </si>
  <si>
    <t>Notes 4.90 Percent Due 2019 | Interest Rate Swaps - 2019 Note | Fair Value Hedges</t>
  </si>
  <si>
    <t>Senior Notes | Notes 3.00 Percent Due 2020</t>
  </si>
  <si>
    <t>Senior Notes | Notes 4.90 Percent Due 2019</t>
  </si>
  <si>
    <t>DERIVATIVES - Schedule of Fair Value of Outstanding Derivatives (Details) - Designated as Hedging Instrument - USD ($) $ in Millions</t>
  </si>
  <si>
    <t>Foreign Exchange Contract | Prepaid Expenses and Other Current Assets | Cash Flow Hedges</t>
  </si>
  <si>
    <t>Derivatives, Fair Value [Line Items]</t>
  </si>
  <si>
    <t>Derivative Asset, Fair Value, Gross Asset</t>
  </si>
  <si>
    <t>Foreign Exchange Contract | Accrued expenses | Cash Flow Hedges</t>
  </si>
  <si>
    <t>Derivative Liability, Fair Value, Gross Liability</t>
  </si>
  <si>
    <t>Interest Rate Swap | Other Assets | Fair Value Hedges</t>
  </si>
  <si>
    <t>Interest Rate Swap | Other liabilities | Fair Value Hedges</t>
  </si>
  <si>
    <t>Commodity Option | Accrued expenses | Cash Flow Hedges</t>
  </si>
  <si>
    <t>DERIVATIVES - Schedule of Change in Other Comprehensive Income (Loss) (Details) - USD ($) $ in Millions</t>
  </si>
  <si>
    <t>Derivative [Line Items]</t>
  </si>
  <si>
    <t>Derivatives qualifying as cash flow hedges deferred in other comprehensive income</t>
  </si>
  <si>
    <t>Cash Flow Hedges | Foreign Exchange Contract</t>
  </si>
  <si>
    <t>Balance—January 1</t>
  </si>
  <si>
    <t>Derivatives qualifying as cash flow hedges reclassified to cost of products sold (effective portion)</t>
  </si>
  <si>
    <t>Change in deferred taxes</t>
  </si>
  <si>
    <t>Balance—September 30</t>
  </si>
  <si>
    <t>DERIVATIVES - Schedule of Derivative Liabilities at Fair Value (Details) - Fair Value Hedges - USD ($) $ in Millions</t>
  </si>
  <si>
    <t>Interest Rate Swaps - 2019 Note | Notes 4.90 Percent Due 2019</t>
  </si>
  <si>
    <t>Derivative, Fixed Interest Rate</t>
  </si>
  <si>
    <t>Derivative, Variable Interest Rate</t>
  </si>
  <si>
    <t>3.14%</t>
  </si>
  <si>
    <t>Interest Rate Swaps - 2020 Note | Notes 3.00 Percent Due 2020</t>
  </si>
  <si>
    <t>1.38%</t>
  </si>
  <si>
    <t>MARKETABLE SECURITIES - Narrative (Details) - USD ($)</t>
  </si>
  <si>
    <t>Increase (Decrease) in Trading Securities</t>
  </si>
  <si>
    <t>Trading Securities, Debt</t>
  </si>
  <si>
    <t>Net Realized and Unrealized Gain (Loss) on Trading Securities</t>
  </si>
  <si>
    <t>EQUITY - Narrative (Details) - USD ($) $ / shares in Units, $ in Millions</t>
  </si>
  <si>
    <t>Oct. 27, 2015</t>
  </si>
  <si>
    <t>Oct. 22, 2015</t>
  </si>
  <si>
    <t>Jun. 30, 2015</t>
  </si>
  <si>
    <t>Jun. 28, 2016</t>
  </si>
  <si>
    <t>Oct. 20, 2015</t>
  </si>
  <si>
    <t>Sep. 10, 2013</t>
  </si>
  <si>
    <t>Class of Stock [Line Items]</t>
  </si>
  <si>
    <t>Stock Repurchase Program, Number of Shares Authorized to be Repurchased</t>
  </si>
  <si>
    <t>Stock Repurchase Program, Percentage of Shares Retired</t>
  </si>
  <si>
    <t>85.00%</t>
  </si>
  <si>
    <t>Stock Repurchase Program, Remaining Number of Shares Authorized to be Repurchased</t>
  </si>
  <si>
    <t>ShareRepurchaseProgram,TotalSharesRepurchased</t>
  </si>
  <si>
    <t>Accelerated Share Repurchases, Final Price Paid Per Share</t>
  </si>
  <si>
    <t>Nutricion Para El Conosur SA [Member]</t>
  </si>
  <si>
    <t>Additional Equity Interest Acquired of Non-Controlling Interest, Percent</t>
  </si>
  <si>
    <t>Equity Interest in Acquiree, Including Subsequent Acquisition, in Non-Controlling Interest</t>
  </si>
  <si>
    <t>90.00%</t>
  </si>
  <si>
    <t>Purchase Price to Acquire Non-Controlling Interest</t>
  </si>
  <si>
    <t>Treasury Stock, Retired, Cost Method, Amount</t>
  </si>
  <si>
    <t>Treasury Stock | 2013 Authorization</t>
  </si>
  <si>
    <t>Stock Repurchase Program, Authorized Amount</t>
  </si>
  <si>
    <t>Treasury Stock | October 2015 Authorization</t>
  </si>
  <si>
    <t>Stock Repurchase Program, Remaining Authorized Repurchase Amount</t>
  </si>
  <si>
    <t>EQUITY - Schedule of Stock by Class (Details) - USD ($) shares in Millions, $ in Millions</t>
  </si>
  <si>
    <t>Balance as of January 1, 2016</t>
  </si>
  <si>
    <t>Balance as of September 30, 2016</t>
  </si>
  <si>
    <t>Treasury Stock, Value (Beginning Balance)</t>
  </si>
  <si>
    <t>Treasury Stock, Value (Ending Balance)</t>
  </si>
  <si>
    <t>Stock-based compensation</t>
  </si>
  <si>
    <t>Stock Repurchased During Period, Shares</t>
  </si>
  <si>
    <t>Stock Repurchased and Retired During Period, Shares</t>
  </si>
  <si>
    <t>Treasury Stock, Shares (Beginning Balance)</t>
  </si>
  <si>
    <t>Treasury Stock, Shares (Ending Balance)</t>
  </si>
  <si>
    <t>Treasury Stock Reissued at Lower than Repurchase Price</t>
  </si>
  <si>
    <t>Stock Repurchased and Retired During Period, Value</t>
  </si>
  <si>
    <t>EQUITY - Accumulated Other Comprehensive Income by Component (Details) - USD ($) $ in Millions</t>
  </si>
  <si>
    <t>AOCI Including Portion Attributable to Noncontrolling Interest, Net of Tax [Roll Forward]</t>
  </si>
  <si>
    <t>Beginning Balance</t>
  </si>
  <si>
    <t>Deferred Gains/(Losses)</t>
  </si>
  <si>
    <t>Tax Benefit/(Expense)</t>
  </si>
  <si>
    <t>Ending Balance</t>
  </si>
  <si>
    <t>Redeemable Noncontrolling Interest</t>
  </si>
  <si>
    <t>Acquisition of Noncontrolling Interest</t>
  </si>
  <si>
    <t>Nutricion Para El Conosur SA [Member] | Foreign Currency Translation Adjustments</t>
  </si>
  <si>
    <t>Nutricion Para El Conosur SA [Member] | Accumulated Foreign Currency Adjustment Attributable to Noncontrolling Interest [Member]</t>
  </si>
  <si>
    <t>Nutricion Para El Conosur SA [Member] | Redeemable Noncontrolling Interest</t>
  </si>
  <si>
    <t>EQUITY - Reclassification Adjustments Out of Accumulated Other Comprehensive Loss (Details) - USD ($) $ in Millions</t>
  </si>
  <si>
    <t>Reclassification Adjustment out of Accumulated Other Comprehensive Income on Derivatives [Line Items]</t>
  </si>
  <si>
    <t>Net</t>
  </si>
  <si>
    <t>Foreign Exchange | Deferred Gains/(Losses) on Derivatives Qualifying as Hedges: | Reclassification out of Accumulated Other Comprehensive Income</t>
  </si>
  <si>
    <t>Commodity Option | Deferred Gains/(Losses) on Derivatives Qualifying as Hedges: | Reclassification out of Accumulated Other Comprehensive Income</t>
  </si>
  <si>
    <t>Interest Rate Swap | Deferred Gains/(Losses) on Derivatives Qualifying as Hedges: | Reclassification out of Accumulated Other Comprehensive Income</t>
  </si>
  <si>
    <t>VENEZUELA MATTERS - Narrative (Details) $ in Millions</t>
  </si>
  <si>
    <t>Mar. 31, 2016USD ($)</t>
  </si>
  <si>
    <t>Jun. 30, 2016</t>
  </si>
  <si>
    <t>Venezuela Currency Matters [Line Items]</t>
  </si>
  <si>
    <t>Percent of net sales</t>
  </si>
  <si>
    <t>0.00%</t>
  </si>
  <si>
    <t>Write-off of unused prepaid assets</t>
  </si>
  <si>
    <t>Venezuelan bolívar fuerte | CENCOEX | VENEZUELA</t>
  </si>
  <si>
    <t>Foreign Currency Exchange Rate, Remeasurement</t>
  </si>
  <si>
    <t>Venezuelan bolívar fuerte | SICAD | VENEZUELA</t>
  </si>
  <si>
    <t>Venezuelan bolívar fuerte | SIMADI | VENEZUELA</t>
  </si>
  <si>
    <t>Venezuelan bolívar fuerte | DIPRO | VENEZUELA</t>
  </si>
  <si>
    <t>Venezuelan bolívar fuerte | DICOM | VENEZUELA</t>
  </si>
  <si>
    <t>United States of America, Dollars | VENEZUELA</t>
  </si>
  <si>
    <t>Intercompany payable</t>
  </si>
  <si>
    <t>Label</t>
  </si>
  <si>
    <t>Element</t>
  </si>
  <si>
    <t>Value</t>
  </si>
  <si>
    <t>Treasury Stock [Member]</t>
  </si>
  <si>
    <t>us-gaap_TreasuryStockValueAcquiredCostMethod</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257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B12">
        <v>2016</v>
      </c>
    </row>
    <row spans="1:3" r="13">
      <c t="s" s="4" r="A13">
        <v>21</v>
      </c>
      <c t="s" s="5" r="B13">
        <v>22</v>
      </c>
    </row>
    <row spans="1:3" r="14">
      <c t="s" s="4" r="A14">
        <v>23</v>
      </c>
      <c t="n" s="6" r="C14">
        <v>184723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937.5</v>
      </c>
      <c t="n" s="7" r="C4">
        <v>977.5</v>
      </c>
      <c t="n" s="7" r="D4">
        <v>2841.1</v>
      </c>
      <c t="n" s="7" r="E4">
        <v>3104.3</v>
      </c>
    </row>
    <row spans="1:5" r="5">
      <c t="s" s="4" r="A5">
        <v>29</v>
      </c>
      <c t="n" s="8" r="B5">
        <v>333.7</v>
      </c>
      <c t="n" s="8" r="C5">
        <v>346.8</v>
      </c>
      <c t="n" s="8" r="D5">
        <v>1014.5</v>
      </c>
      <c t="n" s="8" r="E5">
        <v>1096.7</v>
      </c>
    </row>
    <row spans="1:5" r="6">
      <c t="s" s="4" r="A6">
        <v>30</v>
      </c>
      <c t="n" s="8" r="B6">
        <v>603.8</v>
      </c>
      <c t="n" s="8" r="C6">
        <v>630.7</v>
      </c>
      <c t="n" s="8" r="D6">
        <v>1826.6</v>
      </c>
      <c t="n" s="8" r="E6">
        <v>2007.6</v>
      </c>
    </row>
    <row spans="1:5" r="7">
      <c t="s" s="3" r="A7">
        <v>31</v>
      </c>
    </row>
    <row spans="1:5" r="8">
      <c t="s" s="4" r="A8">
        <v>32</v>
      </c>
      <c t="n" s="6" r="B8">
        <v>190</v>
      </c>
      <c t="n" s="8" r="C8">
        <v>216.1</v>
      </c>
      <c t="n" s="8" r="D8">
        <v>595.6</v>
      </c>
      <c t="n" s="8" r="E8">
        <v>679.5</v>
      </c>
    </row>
    <row spans="1:5" r="9">
      <c t="s" s="4" r="A9">
        <v>33</v>
      </c>
      <c t="n" s="8" r="B9">
        <v>162.3</v>
      </c>
      <c t="n" s="8" r="C9">
        <v>156.1</v>
      </c>
      <c t="n" s="8" r="D9">
        <v>480.1</v>
      </c>
      <c t="n" s="8" r="E9">
        <v>490.7</v>
      </c>
    </row>
    <row spans="1:5" r="10">
      <c t="s" s="4" r="A10">
        <v>34</v>
      </c>
      <c t="n" s="8" r="B10">
        <v>23.1</v>
      </c>
      <c t="n" s="8" r="C10">
        <v>26.3</v>
      </c>
      <c t="n" s="8" r="D10">
        <v>74.90000000000001</v>
      </c>
      <c t="n" s="8" r="E10">
        <v>79.90000000000001</v>
      </c>
    </row>
    <row spans="1:5" r="11">
      <c t="s" s="4" r="A11">
        <v>35</v>
      </c>
      <c t="n" s="8" r="B11">
        <v>0.2</v>
      </c>
      <c t="n" s="8" r="C11">
        <v>6.2</v>
      </c>
      <c t="n" s="8" r="D11">
        <v>83.3</v>
      </c>
      <c t="n" s="8" r="E11">
        <v>17.1</v>
      </c>
    </row>
    <row spans="1:5" r="12">
      <c t="s" s="4" r="A12">
        <v>36</v>
      </c>
      <c t="n" s="8" r="B12">
        <v>228.2</v>
      </c>
      <c t="n" s="6" r="C12">
        <v>226</v>
      </c>
      <c t="n" s="8" r="D12">
        <v>592.7</v>
      </c>
      <c t="n" s="8" r="E12">
        <v>740.4</v>
      </c>
    </row>
    <row spans="1:5" r="13">
      <c t="s" s="4" r="A13">
        <v>37</v>
      </c>
      <c t="n" s="8" r="B13">
        <v>26.3</v>
      </c>
      <c t="n" s="8" r="C13">
        <v>14.8</v>
      </c>
      <c t="n" s="8" r="D13">
        <v>78.90000000000001</v>
      </c>
      <c t="n" s="8" r="E13">
        <v>42.5</v>
      </c>
    </row>
    <row spans="1:5" r="14">
      <c t="s" s="4" r="A14">
        <v>38</v>
      </c>
      <c t="n" s="8" r="B14">
        <v>201.9</v>
      </c>
      <c t="n" s="8" r="C14">
        <v>211.2</v>
      </c>
      <c t="n" s="8" r="D14">
        <v>513.8</v>
      </c>
      <c t="n" s="8" r="E14">
        <v>697.9</v>
      </c>
    </row>
    <row spans="1:5" r="15">
      <c t="s" s="4" r="A15">
        <v>39</v>
      </c>
      <c t="n" s="8" r="B15">
        <v>53.3</v>
      </c>
      <c t="n" s="8" r="C15">
        <v>56.6</v>
      </c>
      <c t="n" s="8" r="D15">
        <v>132.7</v>
      </c>
      <c t="n" s="8" r="E15">
        <v>173.6</v>
      </c>
    </row>
    <row spans="1:5" r="16">
      <c t="s" s="4" r="A16">
        <v>40</v>
      </c>
      <c t="n" s="8" r="B16">
        <v>148.6</v>
      </c>
      <c t="n" s="8" r="C16">
        <v>154.6</v>
      </c>
      <c t="n" s="8" r="D16">
        <v>381.1</v>
      </c>
      <c t="n" s="8" r="E16">
        <v>524.3</v>
      </c>
    </row>
    <row spans="1:5" r="17">
      <c t="s" s="4" r="A17">
        <v>41</v>
      </c>
      <c t="n" s="8" r="B17">
        <v>-0.7</v>
      </c>
      <c t="n" s="8" r="C17">
        <v>-0.6</v>
      </c>
      <c t="n" s="6" r="D17">
        <v>4</v>
      </c>
      <c t="n" s="8" r="E17">
        <v>-1.2</v>
      </c>
    </row>
    <row spans="1:5" r="18">
      <c t="s" s="4" r="A18">
        <v>42</v>
      </c>
      <c t="n" s="7" r="B18">
        <v>149.3</v>
      </c>
      <c t="n" s="7" r="C18">
        <v>155.2</v>
      </c>
      <c t="n" s="7" r="D18">
        <v>377.1</v>
      </c>
      <c t="n" s="7" r="E18">
        <v>525.5</v>
      </c>
    </row>
    <row spans="1:5" r="19">
      <c t="s" s="3" r="A19">
        <v>43</v>
      </c>
    </row>
    <row spans="1:5" r="20">
      <c t="s" s="4" r="A20">
        <v>44</v>
      </c>
      <c t="n" s="9" r="B20">
        <v>0.8</v>
      </c>
      <c t="n" s="9" r="C20">
        <v>0.77</v>
      </c>
      <c t="n" s="9" r="D20">
        <v>2.02</v>
      </c>
      <c t="n" s="9" r="E20">
        <v>2.59</v>
      </c>
    </row>
    <row spans="1:5" r="21">
      <c t="s" s="3" r="A21">
        <v>45</v>
      </c>
    </row>
    <row spans="1:5" r="22">
      <c t="s" s="4" r="A22">
        <v>44</v>
      </c>
      <c t="n" s="9" r="B22">
        <v>0.8</v>
      </c>
      <c t="n" s="9" r="C22">
        <v>0.77</v>
      </c>
      <c t="n" s="9" r="D22">
        <v>2.02</v>
      </c>
      <c t="n" s="9" r="E22">
        <v>2.59</v>
      </c>
    </row>
    <row spans="1:5" r="23">
      <c t="s" s="4" r="A23">
        <v>46</v>
      </c>
      <c t="n" s="8" r="B23">
        <v>184.7</v>
      </c>
      <c t="n" s="8" r="C23">
        <v>201.4</v>
      </c>
      <c t="n" s="6" r="D23">
        <v>186</v>
      </c>
      <c t="n" s="8" r="E23">
        <v>202.2</v>
      </c>
    </row>
    <row spans="1:5" r="24">
      <c t="s" s="4" r="A24">
        <v>47</v>
      </c>
      <c t="n" s="6" r="B24">
        <v>185</v>
      </c>
      <c t="n" s="8" r="C24">
        <v>201.7</v>
      </c>
      <c t="n" s="8" r="D24">
        <v>186.3</v>
      </c>
      <c t="n" s="8" r="E24">
        <v>202.6</v>
      </c>
    </row>
    <row spans="1:5" r="25">
      <c t="s" s="4" r="A25">
        <v>48</v>
      </c>
      <c t="n" s="10" r="B25">
        <v>0.4125</v>
      </c>
      <c t="n" s="10" r="C25">
        <v>0.4125</v>
      </c>
      <c t="n" s="10" r="D25">
        <v>1.2375</v>
      </c>
      <c t="n" s="10" r="E25">
        <v>1.23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3</v>
      </c>
      <c t="s" s="2" r="B1">
        <v>1</v>
      </c>
    </row>
    <row spans="1:2" r="2">
      <c t="s" s="2" r="B2">
        <v>2</v>
      </c>
    </row>
    <row spans="1:2" r="3">
      <c t="s" s="3" r="A3">
        <v>231</v>
      </c>
    </row>
    <row spans="1:2" r="4">
      <c t="s" s="4" r="A4">
        <v>93</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33</v>
      </c>
      <c t="s" s="2" r="B1">
        <v>1</v>
      </c>
    </row>
    <row spans="1:2" r="2">
      <c t="s" s="2" r="B2">
        <v>2</v>
      </c>
    </row>
    <row spans="1:2" r="3">
      <c t="s" s="3" r="A3">
        <v>180</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8</v>
      </c>
      <c t="s" s="2" r="B1">
        <v>1</v>
      </c>
    </row>
    <row spans="1:2" r="2">
      <c t="s" s="2" r="B2">
        <v>2</v>
      </c>
    </row>
    <row spans="1:2" r="3">
      <c t="s" s="3" r="A3">
        <v>183</v>
      </c>
    </row>
    <row spans="1:2" r="4">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5</v>
      </c>
      <c t="s" s="2" r="D1">
        <v>1</v>
      </c>
    </row>
    <row spans="1:5" r="2">
      <c t="s" s="2" r="B2">
        <v>2</v>
      </c>
      <c t="s" s="2" r="C2">
        <v>26</v>
      </c>
      <c t="s" s="2" r="D2">
        <v>2</v>
      </c>
      <c t="s" s="2" r="E2">
        <v>26</v>
      </c>
    </row>
    <row spans="1:5" r="3">
      <c t="s" s="3" r="A3">
        <v>50</v>
      </c>
    </row>
    <row spans="1:5" r="4">
      <c t="s" s="4" r="A4">
        <v>51</v>
      </c>
      <c t="n" s="7" r="B4">
        <v>148.6</v>
      </c>
      <c t="n" s="7" r="C4">
        <v>154.6</v>
      </c>
      <c t="n" s="7" r="D4">
        <v>381.1</v>
      </c>
      <c t="n" s="7" r="E4">
        <v>524.3</v>
      </c>
    </row>
    <row spans="1:5" r="5">
      <c t="s" s="3" r="A5">
        <v>52</v>
      </c>
    </row>
    <row spans="1:5" r="6">
      <c t="s" s="4" r="A6">
        <v>53</v>
      </c>
      <c t="n" s="8" r="B6">
        <v>-8.5</v>
      </c>
      <c t="n" s="8" r="C6">
        <v>-55.5</v>
      </c>
      <c t="n" s="8" r="D6">
        <v>-25.9</v>
      </c>
      <c t="n" s="8" r="E6">
        <v>-105.1</v>
      </c>
    </row>
    <row spans="1:5" r="7">
      <c t="s" s="4" r="A7">
        <v>54</v>
      </c>
      <c t="n" s="8" r="B7">
        <v>0.2</v>
      </c>
      <c t="n" s="8" r="C7">
        <v>0.6</v>
      </c>
      <c t="n" s="6" r="D7">
        <v>1</v>
      </c>
      <c t="n" s="8" r="E7">
        <v>0.7</v>
      </c>
    </row>
    <row spans="1:5" r="8">
      <c t="s" s="3" r="A8">
        <v>55</v>
      </c>
    </row>
    <row spans="1:5" r="9">
      <c t="s" s="4" r="A9">
        <v>56</v>
      </c>
      <c t="n" s="8" r="B9">
        <v>5.5</v>
      </c>
      <c t="n" s="8" r="C9">
        <v>12.7</v>
      </c>
      <c t="n" s="8" r="D9">
        <v>-0.6</v>
      </c>
      <c t="n" s="6" r="E9">
        <v>22</v>
      </c>
    </row>
    <row spans="1:5" r="10">
      <c t="s" s="4" r="A10">
        <v>57</v>
      </c>
      <c t="n" s="8" r="B10">
        <v>1.6</v>
      </c>
      <c t="n" s="8" r="C10">
        <v>-5.3</v>
      </c>
      <c t="n" s="6" r="D10">
        <v>-5</v>
      </c>
      <c t="n" s="8" r="E10">
        <v>-13.1</v>
      </c>
    </row>
    <row spans="1:5" r="11">
      <c t="s" s="4" r="A11">
        <v>58</v>
      </c>
      <c t="n" s="8" r="B11">
        <v>-1.7</v>
      </c>
      <c t="n" s="8" r="C11">
        <v>-1.9</v>
      </c>
      <c t="n" s="8" r="D11">
        <v>0.4</v>
      </c>
      <c t="n" s="8" r="E11">
        <v>-0.8</v>
      </c>
    </row>
    <row spans="1:5" r="12">
      <c t="s" s="3" r="A12">
        <v>59</v>
      </c>
    </row>
    <row spans="1:5" r="13">
      <c t="s" s="4" r="A13">
        <v>60</v>
      </c>
      <c t="n" s="8" r="B13">
        <v>-2.9</v>
      </c>
      <c t="n" s="8" r="C13">
        <v>-49.4</v>
      </c>
      <c t="n" s="8" r="D13">
        <v>-30.1</v>
      </c>
      <c t="n" s="8" r="E13">
        <v>-96.3</v>
      </c>
    </row>
    <row spans="1:5" r="14">
      <c t="s" s="4" r="A14">
        <v>61</v>
      </c>
      <c t="n" s="8" r="B14">
        <v>145.7</v>
      </c>
      <c t="n" s="8" r="C14">
        <v>105.2</v>
      </c>
      <c t="n" s="6" r="D14">
        <v>351</v>
      </c>
      <c t="n" s="6" r="E14">
        <v>428</v>
      </c>
    </row>
    <row spans="1:5" r="15">
      <c t="s" s="4" r="A15">
        <v>62</v>
      </c>
      <c t="n" s="8" r="B15">
        <v>-0.7</v>
      </c>
      <c t="n" s="8" r="C15">
        <v>-0.3</v>
      </c>
      <c t="n" s="8" r="D15">
        <v>3.1</v>
      </c>
      <c t="n" s="8" r="E15">
        <v>9.300000000000001</v>
      </c>
    </row>
    <row spans="1:5" r="16">
      <c t="s" s="4" r="A16">
        <v>63</v>
      </c>
      <c t="n" s="7" r="B16">
        <v>146.4</v>
      </c>
      <c t="n" s="7" r="C16">
        <v>105.5</v>
      </c>
      <c t="n" s="7" r="D16">
        <v>347.9</v>
      </c>
      <c t="n" s="7" r="E16">
        <v>41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1</v>
      </c>
      <c t="s" s="2" r="B1">
        <v>1</v>
      </c>
    </row>
    <row spans="1:2" r="2">
      <c t="s" s="2" r="B2">
        <v>2</v>
      </c>
    </row>
    <row spans="1:2" r="3">
      <c t="s" s="3" r="A3">
        <v>189</v>
      </c>
    </row>
    <row spans="1:2" r="4">
      <c t="s" s="4" r="A4">
        <v>242</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4</v>
      </c>
      <c t="s" s="2" r="B1">
        <v>1</v>
      </c>
    </row>
    <row spans="1:2" r="2">
      <c t="s" s="2" r="B2">
        <v>2</v>
      </c>
    </row>
    <row spans="1:2" r="3">
      <c t="s" s="3" r="A3">
        <v>192</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v>
      </c>
    </row>
    <row spans="1:2" r="3">
      <c t="s" s="3" r="A3">
        <v>195</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4</v>
      </c>
      <c t="s" s="2" r="B1">
        <v>1</v>
      </c>
    </row>
    <row spans="1:2" r="2">
      <c t="s" s="2" r="B2">
        <v>2</v>
      </c>
    </row>
    <row spans="1:2" r="3">
      <c t="s" s="3" r="A3">
        <v>198</v>
      </c>
    </row>
    <row spans="1:2" r="4">
      <c t="s" s="4" r="A4">
        <v>255</v>
      </c>
      <c t="s" s="4" r="B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7</v>
      </c>
      <c t="s" s="2" r="B1">
        <v>1</v>
      </c>
    </row>
    <row spans="1:2" r="2">
      <c t="s" s="2" r="B2">
        <v>2</v>
      </c>
    </row>
    <row spans="1:2" r="3">
      <c t="s" s="3" r="A3">
        <v>201</v>
      </c>
    </row>
    <row spans="1:2" r="4">
      <c t="s" s="4" r="A4">
        <v>258</v>
      </c>
      <c t="s" s="4" r="B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0</v>
      </c>
      <c t="s" s="2" r="B1">
        <v>1</v>
      </c>
    </row>
    <row spans="1:2" r="2">
      <c t="s" s="2" r="B2">
        <v>2</v>
      </c>
    </row>
    <row spans="1:2" r="3">
      <c t="s" s="3" r="A3">
        <v>207</v>
      </c>
    </row>
    <row spans="1:2" r="4">
      <c t="s" s="4" r="A4">
        <v>261</v>
      </c>
      <c t="s" s="4" r="B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10</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0</v>
      </c>
      <c t="s" s="2" r="B1">
        <v>1</v>
      </c>
    </row>
    <row spans="1:2" r="2">
      <c t="s" s="2" r="B2">
        <v>2</v>
      </c>
    </row>
    <row spans="1:2" r="3">
      <c t="s" s="3" r="A3">
        <v>213</v>
      </c>
    </row>
    <row spans="1:2" r="4">
      <c t="s" s="4" r="A4">
        <v>271</v>
      </c>
      <c t="s" s="4" r="B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73</v>
      </c>
      <c t="s" s="2" r="B1">
        <v>1</v>
      </c>
    </row>
    <row spans="1:2" r="2">
      <c t="s" s="2" r="B2">
        <v>2</v>
      </c>
    </row>
    <row spans="1:2" r="3">
      <c t="s" s="3" r="A3">
        <v>216</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19</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65</v>
      </c>
    </row>
    <row spans="1:3" r="2">
      <c t="s" s="3" r="A2">
        <v>66</v>
      </c>
    </row>
    <row spans="1:3" r="3">
      <c t="s" s="4" r="A3">
        <v>67</v>
      </c>
      <c t="n" s="7" r="B3">
        <v>1843.2</v>
      </c>
      <c t="n" s="7" r="C3">
        <v>1701.4</v>
      </c>
    </row>
    <row spans="1:3" r="4">
      <c t="s" s="4" r="A4">
        <v>68</v>
      </c>
      <c t="n" s="8" r="B4">
        <v>397.2</v>
      </c>
      <c t="n" s="8" r="C4">
        <v>342.5</v>
      </c>
    </row>
    <row spans="1:3" r="5">
      <c t="s" s="4" r="A5">
        <v>69</v>
      </c>
      <c t="n" s="6" r="B5">
        <v>476</v>
      </c>
      <c t="n" s="8" r="C5">
        <v>484.9</v>
      </c>
    </row>
    <row spans="1:3" r="6">
      <c t="s" s="4" r="A6">
        <v>70</v>
      </c>
      <c t="n" s="8" r="B6">
        <v>29.2</v>
      </c>
      <c t="n" s="8" r="C6">
        <v>13.2</v>
      </c>
    </row>
    <row spans="1:3" r="7">
      <c t="s" s="4" r="A7">
        <v>71</v>
      </c>
      <c t="n" s="8" r="B7">
        <v>60.1</v>
      </c>
      <c t="n" s="8" r="C7">
        <v>60.4</v>
      </c>
    </row>
    <row spans="1:3" r="8">
      <c t="s" s="4" r="A8">
        <v>72</v>
      </c>
      <c t="n" s="8" r="B8">
        <v>2805.7</v>
      </c>
      <c t="n" s="8" r="C8">
        <v>2602.4</v>
      </c>
    </row>
    <row spans="1:3" r="9">
      <c t="s" s="4" r="A9">
        <v>73</v>
      </c>
      <c t="n" s="8" r="B9">
        <v>929.6</v>
      </c>
      <c t="n" s="6" r="C9">
        <v>964</v>
      </c>
    </row>
    <row spans="1:3" r="10">
      <c t="s" s="4" r="A10">
        <v>74</v>
      </c>
      <c t="n" s="8" r="B10">
        <v>112.8</v>
      </c>
      <c t="n" s="6" r="C10">
        <v>126</v>
      </c>
    </row>
    <row spans="1:3" r="11">
      <c t="s" s="4" r="A11">
        <v>75</v>
      </c>
      <c t="n" s="8" r="B11">
        <v>47.2</v>
      </c>
      <c t="n" s="8" r="C11">
        <v>54.9</v>
      </c>
    </row>
    <row spans="1:3" r="12">
      <c t="s" s="4" r="A12">
        <v>76</v>
      </c>
      <c t="n" s="8" r="B12">
        <v>131.4</v>
      </c>
      <c t="n" s="8" r="C12">
        <v>118.5</v>
      </c>
    </row>
    <row spans="1:3" r="13">
      <c t="s" s="4" r="A13">
        <v>77</v>
      </c>
      <c t="n" s="6" r="B13">
        <v>167</v>
      </c>
      <c t="n" s="8" r="C13">
        <v>132.3</v>
      </c>
    </row>
    <row spans="1:3" r="14">
      <c t="s" s="4" r="A14">
        <v>78</v>
      </c>
      <c t="n" s="8" r="B14">
        <v>4193.7</v>
      </c>
      <c t="n" s="8" r="C14">
        <v>3998.1</v>
      </c>
    </row>
    <row spans="1:3" r="15">
      <c t="s" s="3" r="A15">
        <v>79</v>
      </c>
    </row>
    <row spans="1:3" r="16">
      <c t="s" s="4" r="A16">
        <v>80</v>
      </c>
      <c t="n" s="8" r="B16">
        <v>1.8</v>
      </c>
      <c t="n" s="6" r="C16">
        <v>3</v>
      </c>
    </row>
    <row spans="1:3" r="17">
      <c t="s" s="4" r="A17">
        <v>81</v>
      </c>
      <c t="n" s="8" r="B17">
        <v>474.8</v>
      </c>
      <c t="n" s="8" r="C17">
        <v>481.5</v>
      </c>
    </row>
    <row spans="1:3" r="18">
      <c t="s" s="4" r="A18">
        <v>82</v>
      </c>
      <c t="n" s="8" r="B18">
        <v>76.59999999999999</v>
      </c>
      <c t="n" s="8" r="C18">
        <v>77.8</v>
      </c>
    </row>
    <row spans="1:3" r="19">
      <c t="s" s="4" r="A19">
        <v>83</v>
      </c>
      <c t="n" s="8" r="B19">
        <v>230.9</v>
      </c>
      <c t="n" s="6" r="C19">
        <v>213</v>
      </c>
    </row>
    <row spans="1:3" r="20">
      <c t="s" s="4" r="A20">
        <v>84</v>
      </c>
      <c t="n" s="8" r="B20">
        <v>418.3</v>
      </c>
      <c t="n" s="8" r="C20">
        <v>376.8</v>
      </c>
    </row>
    <row spans="1:3" r="21">
      <c t="s" s="4" r="A21">
        <v>85</v>
      </c>
      <c t="n" s="6" r="B21">
        <v>19</v>
      </c>
      <c t="n" s="8" r="C21">
        <v>35.5</v>
      </c>
    </row>
    <row spans="1:3" r="22">
      <c t="s" s="4" r="A22">
        <v>86</v>
      </c>
      <c t="n" s="8" r="B22">
        <v>28.6</v>
      </c>
      <c t="n" s="8" r="C22">
        <v>65.7</v>
      </c>
    </row>
    <row spans="1:3" r="23">
      <c t="s" s="4" r="A23">
        <v>87</v>
      </c>
      <c t="n" s="6" r="B23">
        <v>1250</v>
      </c>
      <c t="n" s="8" r="C23">
        <v>1253.3</v>
      </c>
    </row>
    <row spans="1:3" r="24">
      <c t="s" s="4" r="A24">
        <v>88</v>
      </c>
      <c t="n" s="8" r="B24">
        <v>3008.4</v>
      </c>
      <c t="n" s="6" r="C24">
        <v>2981</v>
      </c>
    </row>
    <row spans="1:3" r="25">
      <c t="s" s="4" r="A25">
        <v>89</v>
      </c>
      <c t="n" s="8" r="B25">
        <v>5.6</v>
      </c>
      <c t="n" s="8" r="C25">
        <v>8.699999999999999</v>
      </c>
    </row>
    <row spans="1:3" r="26">
      <c t="s" s="4" r="A26">
        <v>90</v>
      </c>
      <c t="n" s="8" r="B26">
        <v>137.7</v>
      </c>
      <c t="n" s="8" r="C26">
        <v>132.4</v>
      </c>
    </row>
    <row spans="1:3" r="27">
      <c t="s" s="4" r="A27">
        <v>91</v>
      </c>
      <c t="n" s="8" r="B27">
        <v>230.7</v>
      </c>
      <c t="n" s="8" r="C27">
        <v>215.2</v>
      </c>
    </row>
    <row spans="1:3" r="28">
      <c t="s" s="4" r="A28">
        <v>92</v>
      </c>
      <c t="n" s="8" r="B28">
        <v>4632.4</v>
      </c>
      <c t="n" s="8" r="C28">
        <v>4590.6</v>
      </c>
    </row>
    <row spans="1:3" r="29">
      <c t="s" s="4" r="A29">
        <v>93</v>
      </c>
      <c t="s" s="4" r="B29">
        <v>94</v>
      </c>
      <c t="s" s="4" r="C29">
        <v>94</v>
      </c>
    </row>
    <row spans="1:3" r="30">
      <c t="s" s="4" r="A30">
        <v>95</v>
      </c>
      <c t="n" s="6" r="B30">
        <v>0</v>
      </c>
      <c t="n" s="6" r="C30">
        <v>0</v>
      </c>
    </row>
    <row spans="1:3" r="31">
      <c t="s" s="3" r="A31">
        <v>96</v>
      </c>
    </row>
    <row spans="1:3" r="32">
      <c t="s" s="4" r="A32">
        <v>97</v>
      </c>
      <c t="n" s="8" r="B32">
        <v>1.9</v>
      </c>
      <c t="n" s="8" r="C32">
        <v>1.9</v>
      </c>
    </row>
    <row spans="1:3" r="33">
      <c t="s" s="4" r="A33">
        <v>98</v>
      </c>
      <c t="n" s="8" r="B33">
        <v>-522.6</v>
      </c>
      <c t="n" s="8" r="C33">
        <v>-564.2</v>
      </c>
    </row>
    <row spans="1:3" r="34">
      <c t="s" s="4" r="A34">
        <v>99</v>
      </c>
      <c t="n" s="8" r="B34">
        <v>782.2</v>
      </c>
      <c t="n" s="8" r="C34">
        <v>640.4</v>
      </c>
    </row>
    <row spans="1:3" r="35">
      <c t="s" s="4" r="A35">
        <v>100</v>
      </c>
      <c t="n" s="6" r="B35">
        <v>-363</v>
      </c>
      <c t="n" s="8" r="C35">
        <v>-362.6</v>
      </c>
    </row>
    <row spans="1:3" r="36">
      <c t="s" s="4" r="A36">
        <v>101</v>
      </c>
      <c t="n" s="6" r="B36">
        <v>-377</v>
      </c>
      <c t="n" s="8" r="C36">
        <v>-347.8</v>
      </c>
    </row>
    <row spans="1:3" r="37">
      <c t="s" s="4" r="A37">
        <v>102</v>
      </c>
      <c t="n" s="8" r="B37">
        <v>-478.5</v>
      </c>
      <c t="n" s="8" r="C37">
        <v>-632.3</v>
      </c>
    </row>
    <row spans="1:3" r="38">
      <c t="s" s="4" r="A38">
        <v>103</v>
      </c>
      <c t="n" s="8" r="B38">
        <v>39.8</v>
      </c>
      <c t="n" s="8" r="C38">
        <v>39.8</v>
      </c>
    </row>
    <row spans="1:3" r="39">
      <c t="s" s="4" r="A39">
        <v>104</v>
      </c>
      <c t="n" s="8" r="B39">
        <v>-438.7</v>
      </c>
      <c t="n" s="8" r="C39">
        <v>-592.5</v>
      </c>
    </row>
    <row spans="1:3" r="40">
      <c t="s" s="4" r="A40">
        <v>78</v>
      </c>
      <c t="n" s="7" r="B40">
        <v>4193.7</v>
      </c>
      <c t="n" s="7" r="C40">
        <v>399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85</v>
      </c>
      <c t="s" s="2" r="B1">
        <v>1</v>
      </c>
    </row>
    <row spans="1:2" r="2">
      <c t="s" s="2" r="B2">
        <v>2</v>
      </c>
    </row>
    <row spans="1:2" r="3">
      <c t="s" s="3" r="A3">
        <v>225</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25</v>
      </c>
      <c t="s" s="2" r="D1">
        <v>1</v>
      </c>
    </row>
    <row spans="1:5" r="2">
      <c t="s" s="2" r="B2">
        <v>2</v>
      </c>
      <c t="s" s="2" r="C2">
        <v>26</v>
      </c>
      <c t="s" s="2" r="D2">
        <v>2</v>
      </c>
      <c t="s" s="2" r="E2">
        <v>26</v>
      </c>
    </row>
    <row spans="1:5" r="3">
      <c t="s" s="3" r="A3">
        <v>293</v>
      </c>
    </row>
    <row spans="1:5" r="4">
      <c t="s" s="4" r="A4">
        <v>294</v>
      </c>
      <c t="n" s="8" r="B4">
        <v>184.7</v>
      </c>
      <c t="n" s="8" r="C4">
        <v>201.4</v>
      </c>
      <c t="n" s="6" r="D4">
        <v>186</v>
      </c>
      <c t="n" s="8" r="E4">
        <v>202.2</v>
      </c>
    </row>
    <row spans="1:5" r="5">
      <c t="s" s="4" r="A5">
        <v>295</v>
      </c>
      <c t="n" s="7" r="B5">
        <v>149.3</v>
      </c>
      <c t="n" s="7" r="C5">
        <v>155.2</v>
      </c>
      <c t="n" s="7" r="D5">
        <v>377.1</v>
      </c>
      <c t="n" s="7" r="E5">
        <v>525.5</v>
      </c>
    </row>
    <row spans="1:5" r="6">
      <c t="s" s="4" r="A6">
        <v>296</v>
      </c>
      <c t="n" s="8" r="B6">
        <v>-0.6</v>
      </c>
      <c t="n" s="8" r="C6">
        <v>-0.5</v>
      </c>
      <c t="n" s="8" r="D6">
        <v>-1.4</v>
      </c>
      <c t="n" s="8" r="E6">
        <v>-1.4</v>
      </c>
    </row>
    <row spans="1:5" r="7">
      <c t="s" s="4" r="A7">
        <v>297</v>
      </c>
      <c t="n" s="7" r="B7">
        <v>148.7</v>
      </c>
      <c t="n" s="7" r="C7">
        <v>154.7</v>
      </c>
      <c t="n" s="7" r="D7">
        <v>375.7</v>
      </c>
      <c t="n" s="7" r="E7">
        <v>524.1</v>
      </c>
    </row>
    <row spans="1:5" r="8">
      <c t="s" s="4" r="A8">
        <v>44</v>
      </c>
      <c t="n" s="9" r="B8">
        <v>0.8</v>
      </c>
      <c t="n" s="9" r="C8">
        <v>0.77</v>
      </c>
      <c t="n" s="9" r="D8">
        <v>2.02</v>
      </c>
      <c t="n" s="9" r="E8">
        <v>2.59</v>
      </c>
    </row>
    <row spans="1:5" r="9">
      <c t="s" s="3" r="A9">
        <v>298</v>
      </c>
    </row>
    <row spans="1:5" r="10">
      <c t="s" s="4" r="A10">
        <v>294</v>
      </c>
      <c t="n" s="8" r="B10">
        <v>184.7</v>
      </c>
      <c t="n" s="8" r="C10">
        <v>201.4</v>
      </c>
      <c t="n" s="6" r="D10">
        <v>186</v>
      </c>
      <c t="n" s="8" r="E10">
        <v>202.2</v>
      </c>
    </row>
    <row spans="1:5" r="11">
      <c t="s" s="4" r="A11">
        <v>299</v>
      </c>
      <c t="n" s="8" r="B11">
        <v>0.3</v>
      </c>
      <c t="n" s="8" r="C11">
        <v>0.3</v>
      </c>
      <c t="n" s="8" r="D11">
        <v>0.3</v>
      </c>
      <c t="n" s="8" r="E11">
        <v>0.4</v>
      </c>
    </row>
    <row spans="1:5" r="12">
      <c t="s" s="4" r="A12">
        <v>300</v>
      </c>
      <c t="n" s="6" r="B12">
        <v>185</v>
      </c>
      <c t="n" s="8" r="C12">
        <v>201.7</v>
      </c>
      <c t="n" s="8" r="D12">
        <v>186.3</v>
      </c>
      <c t="n" s="8" r="E12">
        <v>202.6</v>
      </c>
    </row>
    <row spans="1:5" r="13">
      <c t="s" s="4" r="A13">
        <v>295</v>
      </c>
      <c t="n" s="7" r="B13">
        <v>149.3</v>
      </c>
      <c t="n" s="7" r="C13">
        <v>155.2</v>
      </c>
      <c t="n" s="7" r="D13">
        <v>377.1</v>
      </c>
      <c t="n" s="7" r="E13">
        <v>525.5</v>
      </c>
    </row>
    <row spans="1:5" r="14">
      <c t="s" s="4" r="A14">
        <v>296</v>
      </c>
      <c t="n" s="8" r="B14">
        <v>-0.6</v>
      </c>
      <c t="n" s="8" r="C14">
        <v>-0.5</v>
      </c>
      <c t="n" s="8" r="D14">
        <v>-1.4</v>
      </c>
      <c t="n" s="8" r="E14">
        <v>-1.4</v>
      </c>
    </row>
    <row spans="1:5" r="15">
      <c t="s" s="4" r="A15">
        <v>301</v>
      </c>
      <c t="n" s="7" r="B15">
        <v>148.7</v>
      </c>
      <c t="n" s="7" r="C15">
        <v>154.7</v>
      </c>
      <c t="n" s="7" r="D15">
        <v>375.7</v>
      </c>
      <c t="n" s="7" r="E15">
        <v>524.1</v>
      </c>
    </row>
    <row spans="1:5" r="16">
      <c t="s" s="4" r="A16">
        <v>302</v>
      </c>
      <c t="n" s="9" r="B16">
        <v>0.8</v>
      </c>
      <c t="n" s="9" r="C16">
        <v>0.77</v>
      </c>
      <c t="n" s="9" r="D16">
        <v>2.02</v>
      </c>
      <c t="n" s="9" r="E16">
        <v>2.59</v>
      </c>
    </row>
    <row spans="1:5" r="17">
      <c t="s" s="4" r="A17">
        <v>303</v>
      </c>
      <c t="n" s="8" r="B17">
        <v>3.4</v>
      </c>
      <c t="n" s="8" r="C17">
        <v>2.5</v>
      </c>
      <c t="n" s="8" r="D17">
        <v>3.4</v>
      </c>
      <c t="n" s="8" r="E17">
        <v>2.5</v>
      </c>
    </row>
    <row spans="1:5" r="18">
      <c t="s" s="4" r="A18">
        <v>304</v>
      </c>
      <c t="n" s="8" r="B18">
        <v>3.1</v>
      </c>
      <c t="n" s="8" r="C18">
        <v>2.2</v>
      </c>
      <c t="n" s="8" r="D18">
        <v>3.1</v>
      </c>
      <c t="n" s="8" r="E18">
        <v>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305</v>
      </c>
      <c t="s" s="2" r="B1">
        <v>25</v>
      </c>
      <c t="s" s="2" r="D1">
        <v>1</v>
      </c>
    </row>
    <row spans="1:6" r="2">
      <c t="s" s="2" r="B2">
        <v>2</v>
      </c>
      <c t="s" s="2" r="C2">
        <v>26</v>
      </c>
      <c t="s" s="2" r="D2">
        <v>2</v>
      </c>
      <c t="s" s="2" r="E2">
        <v>26</v>
      </c>
      <c t="s" s="2" r="F2">
        <v>65</v>
      </c>
    </row>
    <row spans="1:6" r="3">
      <c t="s" s="3" r="A3">
        <v>186</v>
      </c>
    </row>
    <row spans="1:6" r="4">
      <c t="s" s="4" r="A4">
        <v>306</v>
      </c>
      <c t="n" s="7" r="B4">
        <v>193.4</v>
      </c>
      <c t="n" s="7" r="D4">
        <v>193.4</v>
      </c>
      <c t="n" s="11" r="F4">
        <v>167</v>
      </c>
    </row>
    <row spans="1:6" r="5">
      <c t="s" s="3" r="A5">
        <v>307</v>
      </c>
    </row>
    <row spans="1:6" r="6">
      <c t="s" s="4" r="A6">
        <v>308</v>
      </c>
      <c t="s" s="4" r="B6">
        <v>309</v>
      </c>
      <c t="s" s="4" r="C6">
        <v>310</v>
      </c>
      <c t="s" s="4" r="D6">
        <v>311</v>
      </c>
      <c t="s" s="4" r="E6">
        <v>312</v>
      </c>
    </row>
    <row spans="1:6" r="7">
      <c t="s" s="4" r="A7">
        <v>313</v>
      </c>
      <c t="s" s="4" r="B7">
        <v>314</v>
      </c>
      <c t="s" s="4" r="D7">
        <v>315</v>
      </c>
    </row>
    <row spans="1:6" r="8">
      <c t="s" s="4" r="A8">
        <v>316</v>
      </c>
    </row>
    <row spans="1:6" r="9">
      <c t="s" s="3" r="A9">
        <v>307</v>
      </c>
    </row>
    <row spans="1:6" r="10">
      <c t="s" s="4" r="A10">
        <v>308</v>
      </c>
      <c t="s" s="4" r="D10">
        <v>317</v>
      </c>
    </row>
    <row spans="1:6" r="11">
      <c t="s" s="4" r="A11">
        <v>318</v>
      </c>
    </row>
    <row spans="1:6" r="12">
      <c t="s" s="3" r="A12">
        <v>307</v>
      </c>
    </row>
    <row spans="1:6" r="13">
      <c t="s" s="4" r="A13">
        <v>308</v>
      </c>
      <c t="s" s="4" r="D13">
        <v>3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s>
  <sheetData>
    <row spans="1:5" r="1">
      <c t="s" s="1" r="A1">
        <v>320</v>
      </c>
      <c t="s" s="2" r="B1">
        <v>25</v>
      </c>
      <c t="s" s="2" r="D1">
        <v>1</v>
      </c>
    </row>
    <row spans="1:5" r="2">
      <c t="s" s="2" r="B2">
        <v>321</v>
      </c>
      <c t="s" s="2" r="C2">
        <v>322</v>
      </c>
      <c t="s" s="2" r="D2">
        <v>323</v>
      </c>
      <c t="s" s="2" r="E2">
        <v>322</v>
      </c>
    </row>
    <row spans="1:5" r="3">
      <c t="s" s="3" r="A3">
        <v>188</v>
      </c>
    </row>
    <row spans="1:5" r="4">
      <c t="s" s="4" r="A4">
        <v>324</v>
      </c>
      <c t="n" s="6" r="D4">
        <v>4</v>
      </c>
    </row>
    <row spans="1:5" r="5">
      <c t="s" s="4" r="A5">
        <v>325</v>
      </c>
      <c t="n" s="6" r="D5">
        <v>3</v>
      </c>
    </row>
    <row spans="1:5" r="6">
      <c t="s" s="4" r="A6">
        <v>326</v>
      </c>
      <c t="n" s="7" r="B6">
        <v>937.5</v>
      </c>
      <c t="n" s="7" r="C6">
        <v>977.5</v>
      </c>
      <c t="n" s="7" r="D6">
        <v>2841.1</v>
      </c>
      <c t="n" s="7" r="E6">
        <v>3104.3</v>
      </c>
    </row>
    <row spans="1:5" r="7">
      <c t="s" s="4" r="A7">
        <v>327</v>
      </c>
      <c t="n" s="8" r="B7">
        <v>228.2</v>
      </c>
      <c t="n" s="6" r="C7">
        <v>226</v>
      </c>
      <c t="n" s="7" r="D7">
        <v>592.7</v>
      </c>
      <c t="n" s="8" r="E7">
        <v>740.4</v>
      </c>
    </row>
    <row spans="1:5" r="8">
      <c t="s" s="4" r="A8">
        <v>328</v>
      </c>
    </row>
    <row spans="1:5" r="9">
      <c t="s" s="3" r="A9">
        <v>188</v>
      </c>
    </row>
    <row spans="1:5" r="10">
      <c t="s" s="4" r="A10">
        <v>324</v>
      </c>
      <c t="n" s="6" r="D10">
        <v>2</v>
      </c>
    </row>
    <row spans="1:5" r="11">
      <c t="s" s="4" r="A11">
        <v>325</v>
      </c>
      <c t="n" s="6" r="D11">
        <v>1</v>
      </c>
    </row>
    <row spans="1:5" r="12">
      <c t="s" s="4" r="A12">
        <v>329</v>
      </c>
    </row>
    <row spans="1:5" r="13">
      <c t="s" s="3" r="A13">
        <v>188</v>
      </c>
    </row>
    <row spans="1:5" r="14">
      <c t="s" s="4" r="A14">
        <v>326</v>
      </c>
      <c t="n" s="8" r="B14">
        <v>937.5</v>
      </c>
      <c t="n" s="8" r="C14">
        <v>977.5</v>
      </c>
      <c t="n" s="7" r="D14">
        <v>2841.1</v>
      </c>
      <c t="n" s="8" r="E14">
        <v>3104.3</v>
      </c>
    </row>
    <row spans="1:5" r="15">
      <c t="s" s="4" r="A15">
        <v>327</v>
      </c>
      <c t="n" s="8" r="B15">
        <v>281.8</v>
      </c>
      <c t="n" s="8" r="C15">
        <v>294.4</v>
      </c>
      <c t="n" s="8" r="D15">
        <v>846.1</v>
      </c>
      <c t="n" s="6" r="E15">
        <v>948</v>
      </c>
    </row>
    <row spans="1:5" r="16">
      <c t="s" s="4" r="A16">
        <v>330</v>
      </c>
    </row>
    <row spans="1:5" r="17">
      <c t="s" s="3" r="A17">
        <v>188</v>
      </c>
    </row>
    <row spans="1:5" r="18">
      <c t="s" s="4" r="A18">
        <v>326</v>
      </c>
      <c t="n" s="8" r="B18">
        <v>463.2</v>
      </c>
      <c t="n" s="8" r="C18">
        <v>476.8</v>
      </c>
      <c t="n" s="6" r="D18">
        <v>1420</v>
      </c>
      <c t="n" s="6" r="E18">
        <v>1571</v>
      </c>
    </row>
    <row spans="1:5" r="19">
      <c t="s" s="4" r="A19">
        <v>327</v>
      </c>
      <c t="n" s="8" r="B19">
        <v>134.6</v>
      </c>
      <c t="n" s="8" r="C19">
        <v>154.2</v>
      </c>
      <c t="n" s="8" r="D19">
        <v>440.7</v>
      </c>
      <c t="n" s="8" r="E19">
        <v>542.1</v>
      </c>
    </row>
    <row spans="1:5" r="20">
      <c t="s" s="4" r="A20">
        <v>331</v>
      </c>
    </row>
    <row spans="1:5" r="21">
      <c t="s" s="3" r="A21">
        <v>188</v>
      </c>
    </row>
    <row spans="1:5" r="22">
      <c t="s" s="4" r="A22">
        <v>326</v>
      </c>
      <c t="n" s="8" r="B22">
        <v>160.6</v>
      </c>
      <c t="n" s="8" r="C22">
        <v>184.5</v>
      </c>
      <c t="n" s="8" r="D22">
        <v>487.4</v>
      </c>
      <c t="n" s="8" r="E22">
        <v>587.3</v>
      </c>
    </row>
    <row spans="1:5" r="23">
      <c t="s" s="4" r="A23">
        <v>327</v>
      </c>
      <c t="n" s="8" r="B23">
        <v>40.1</v>
      </c>
      <c t="n" s="8" r="C23">
        <v>38.9</v>
      </c>
      <c t="n" s="8" r="D23">
        <v>117.1</v>
      </c>
      <c t="n" s="6" r="E23">
        <v>141</v>
      </c>
    </row>
    <row spans="1:5" r="24">
      <c t="s" s="4" r="A24">
        <v>332</v>
      </c>
    </row>
    <row spans="1:5" r="25">
      <c t="s" s="3" r="A25">
        <v>188</v>
      </c>
    </row>
    <row spans="1:5" r="26">
      <c t="s" s="4" r="A26">
        <v>326</v>
      </c>
      <c t="n" s="8" r="B26">
        <v>313.7</v>
      </c>
      <c t="n" s="8" r="C26">
        <v>316.2</v>
      </c>
      <c t="n" s="8" r="D26">
        <v>933.7</v>
      </c>
      <c t="n" s="6" r="E26">
        <v>946</v>
      </c>
    </row>
    <row spans="1:5" r="27">
      <c t="s" s="4" r="A27">
        <v>327</v>
      </c>
      <c t="n" s="8" r="B27">
        <v>107.1</v>
      </c>
      <c t="n" s="8" r="C27">
        <v>101.3</v>
      </c>
      <c t="n" s="8" r="D27">
        <v>288.3</v>
      </c>
      <c t="n" s="8" r="E27">
        <v>264.9</v>
      </c>
    </row>
    <row spans="1:5" r="28">
      <c t="s" s="4" r="A28">
        <v>333</v>
      </c>
    </row>
    <row spans="1:5" r="29">
      <c t="s" s="3" r="A29">
        <v>188</v>
      </c>
    </row>
    <row spans="1:5" r="30">
      <c t="s" s="4" r="A30">
        <v>326</v>
      </c>
      <c t="n" s="6" r="B30">
        <v>0</v>
      </c>
      <c t="n" s="6" r="C30">
        <v>0</v>
      </c>
      <c t="n" s="6" r="D30">
        <v>0</v>
      </c>
      <c t="n" s="6" r="E30">
        <v>0</v>
      </c>
    </row>
    <row spans="1:5" r="31">
      <c t="s" s="4" r="A31">
        <v>327</v>
      </c>
      <c t="n" s="7" r="B31">
        <v>-53.6</v>
      </c>
      <c t="n" s="7" r="C31">
        <v>-68.40000000000001</v>
      </c>
      <c t="n" s="7" r="D31">
        <v>-253.4</v>
      </c>
      <c t="n" s="7" r="E31">
        <v>-20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6"/>
  </cols>
  <sheetData>
    <row spans="1:2" r="1">
      <c t="s" s="1" r="A1">
        <v>334</v>
      </c>
      <c t="s" s="2" r="B1">
        <v>335</v>
      </c>
    </row>
    <row spans="1:2" r="2">
      <c t="s" s="2" r="B2">
        <v>336</v>
      </c>
    </row>
    <row spans="1:2" r="3">
      <c t="s" s="4" r="A3">
        <v>337</v>
      </c>
    </row>
    <row spans="1:2" r="4">
      <c t="s" s="3" r="A4">
        <v>338</v>
      </c>
    </row>
    <row spans="1:2" r="5">
      <c t="s" s="4" r="A5">
        <v>339</v>
      </c>
      <c t="s" s="4" r="B5">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1</v>
      </c>
      <c t="s" s="2" r="B1">
        <v>25</v>
      </c>
      <c t="s" s="2" r="C1">
        <v>1</v>
      </c>
    </row>
    <row spans="1:3" r="2">
      <c t="s" s="2" r="B2">
        <v>2</v>
      </c>
      <c t="s" s="2" r="C2">
        <v>2</v>
      </c>
    </row>
    <row spans="1:3" r="3">
      <c t="s" s="4" r="A3">
        <v>342</v>
      </c>
    </row>
    <row spans="1:3" r="4">
      <c t="s" s="3" r="A4">
        <v>338</v>
      </c>
    </row>
    <row spans="1:3" r="5">
      <c t="s" s="4" r="A5">
        <v>343</v>
      </c>
      <c t="n" s="7" r="C5">
        <v>9.5</v>
      </c>
    </row>
    <row spans="1:3" r="6">
      <c t="s" s="4" r="A6">
        <v>344</v>
      </c>
      <c t="n" s="8" r="C6">
        <v>-14.4</v>
      </c>
    </row>
    <row spans="1:3" r="7">
      <c t="s" s="4" r="A7">
        <v>345</v>
      </c>
      <c t="n" s="7" r="B7">
        <v>11.8</v>
      </c>
      <c t="n" s="8" r="C7">
        <v>11.8</v>
      </c>
    </row>
    <row spans="1:3" r="8">
      <c t="s" s="4" r="A8">
        <v>346</v>
      </c>
    </row>
    <row spans="1:3" r="9">
      <c t="s" s="3" r="A9">
        <v>338</v>
      </c>
    </row>
    <row spans="1:3" r="10">
      <c t="s" s="4" r="A10">
        <v>343</v>
      </c>
      <c t="n" s="8" r="C10">
        <v>10.3</v>
      </c>
    </row>
    <row spans="1:3" r="11">
      <c t="s" s="4" r="A11">
        <v>344</v>
      </c>
      <c t="n" s="6" r="C11">
        <v>0</v>
      </c>
    </row>
    <row spans="1:3" r="12">
      <c t="s" s="4" r="A12">
        <v>345</v>
      </c>
      <c t="n" s="8" r="B12">
        <v>10.3</v>
      </c>
      <c t="n" s="8" r="C12">
        <v>10.3</v>
      </c>
    </row>
    <row spans="1:3" r="13">
      <c t="s" s="4" r="A13">
        <v>347</v>
      </c>
    </row>
    <row spans="1:3" r="14">
      <c t="s" s="3" r="A14">
        <v>338</v>
      </c>
    </row>
    <row spans="1:3" r="15">
      <c t="s" s="4" r="A15">
        <v>343</v>
      </c>
      <c t="n" s="6" r="C15">
        <v>0</v>
      </c>
    </row>
    <row spans="1:3" r="16">
      <c t="s" s="4" r="A16">
        <v>344</v>
      </c>
      <c t="n" s="8" r="C16">
        <v>-0.7</v>
      </c>
    </row>
    <row spans="1:3" r="17">
      <c t="s" s="4" r="A17">
        <v>345</v>
      </c>
      <c t="n" s="8" r="B17">
        <v>0.7</v>
      </c>
      <c t="n" s="8" r="C17">
        <v>0.7</v>
      </c>
    </row>
    <row spans="1:3" r="18">
      <c t="s" s="4" r="A18">
        <v>348</v>
      </c>
    </row>
    <row spans="1:3" r="19">
      <c t="s" s="3" r="A19">
        <v>338</v>
      </c>
    </row>
    <row spans="1:3" r="20">
      <c t="s" s="4" r="A20">
        <v>349</v>
      </c>
      <c t="n" s="8" r="B20">
        <v>7.3</v>
      </c>
      <c t="n" s="8" r="C20">
        <v>18.4</v>
      </c>
    </row>
    <row spans="1:3" r="21">
      <c t="s" s="4" r="A21">
        <v>350</v>
      </c>
    </row>
    <row spans="1:3" r="22">
      <c t="s" s="3" r="A22">
        <v>338</v>
      </c>
    </row>
    <row spans="1:3" r="23">
      <c t="s" s="4" r="A23">
        <v>349</v>
      </c>
      <c t="n" s="8" r="B23">
        <v>7.2</v>
      </c>
      <c t="n" s="8" r="C23">
        <v>16.7</v>
      </c>
    </row>
    <row spans="1:3" r="24">
      <c t="s" s="4" r="A24">
        <v>351</v>
      </c>
    </row>
    <row spans="1:3" r="25">
      <c t="s" s="3" r="A25">
        <v>338</v>
      </c>
    </row>
    <row spans="1:3" r="26">
      <c t="s" s="4" r="A26">
        <v>349</v>
      </c>
      <c t="n" s="6" r="C26">
        <v>0</v>
      </c>
    </row>
    <row spans="1:3" r="27">
      <c t="s" s="4" r="A27">
        <v>352</v>
      </c>
    </row>
    <row spans="1:3" r="28">
      <c t="s" s="3" r="A28">
        <v>338</v>
      </c>
    </row>
    <row spans="1:3" r="29">
      <c t="s" s="4" r="A29">
        <v>349</v>
      </c>
      <c t="n" s="8" r="B29">
        <v>0.1</v>
      </c>
      <c t="n" s="8" r="C29">
        <v>1.4</v>
      </c>
    </row>
    <row spans="1:3" r="30">
      <c t="s" s="4" r="A30">
        <v>353</v>
      </c>
    </row>
    <row spans="1:3" r="31">
      <c t="s" s="3" r="A31">
        <v>338</v>
      </c>
    </row>
    <row spans="1:3" r="32">
      <c t="s" s="4" r="A32">
        <v>349</v>
      </c>
      <c t="n" s="11" r="B32">
        <v>0</v>
      </c>
      <c t="n" s="7" r="C32">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54</v>
      </c>
      <c t="s" s="2" r="B1">
        <v>25</v>
      </c>
      <c t="s" s="2" r="D1">
        <v>1</v>
      </c>
    </row>
    <row spans="1:5" r="2">
      <c t="s" s="2" r="B2">
        <v>2</v>
      </c>
      <c t="s" s="2" r="C2">
        <v>26</v>
      </c>
      <c t="s" s="2" r="D2">
        <v>2</v>
      </c>
      <c t="s" s="2" r="E2">
        <v>26</v>
      </c>
    </row>
    <row spans="1:5" r="3">
      <c t="s" s="3" r="A3">
        <v>355</v>
      </c>
    </row>
    <row spans="1:5" r="4">
      <c t="s" s="4" r="A4">
        <v>356</v>
      </c>
      <c t="n" s="7" r="B4">
        <v>9.1</v>
      </c>
      <c t="n" s="7" r="C4">
        <v>4.1</v>
      </c>
      <c t="n" s="7" r="D4">
        <v>26.9</v>
      </c>
      <c t="n" s="7" r="E4">
        <v>19.6</v>
      </c>
    </row>
    <row spans="1:5" r="5">
      <c t="s" s="4" r="A5">
        <v>357</v>
      </c>
      <c t="n" s="8" r="B5">
        <v>-3.1</v>
      </c>
      <c t="n" s="8" r="C5">
        <v>-1.3</v>
      </c>
      <c t="n" s="8" r="D5">
        <v>-9.1</v>
      </c>
      <c t="n" s="8" r="E5">
        <v>-6.5</v>
      </c>
    </row>
    <row spans="1:5" r="6">
      <c t="s" s="4" r="A6">
        <v>358</v>
      </c>
    </row>
    <row spans="1:5" r="7">
      <c t="s" s="3" r="A7">
        <v>355</v>
      </c>
    </row>
    <row spans="1:5" r="8">
      <c t="s" s="4" r="A8">
        <v>356</v>
      </c>
      <c t="n" s="8" r="B8">
        <v>3.1</v>
      </c>
      <c t="n" s="8" r="C8">
        <v>1.8</v>
      </c>
      <c t="n" s="8" r="D8">
        <v>8.5</v>
      </c>
      <c t="n" s="8" r="E8">
        <v>5.7</v>
      </c>
    </row>
    <row spans="1:5" r="9">
      <c t="s" s="4" r="A9">
        <v>359</v>
      </c>
    </row>
    <row spans="1:5" r="10">
      <c t="s" s="3" r="A10">
        <v>355</v>
      </c>
    </row>
    <row spans="1:5" r="11">
      <c t="s" s="4" r="A11">
        <v>356</v>
      </c>
      <c t="n" s="8" r="B11">
        <v>1.7</v>
      </c>
      <c t="n" s="8" r="C11">
        <v>-1.1</v>
      </c>
      <c t="n" s="8" r="D11">
        <v>6.3</v>
      </c>
      <c t="n" s="8" r="E11">
        <v>4.4</v>
      </c>
    </row>
    <row spans="1:5" r="12">
      <c t="s" s="4" r="A12">
        <v>360</v>
      </c>
    </row>
    <row spans="1:5" r="13">
      <c t="s" s="3" r="A13">
        <v>355</v>
      </c>
    </row>
    <row spans="1:5" r="14">
      <c t="s" s="4" r="A14">
        <v>356</v>
      </c>
      <c t="n" s="7" r="B14">
        <v>4.3</v>
      </c>
      <c t="n" s="7" r="C14">
        <v>3.4</v>
      </c>
      <c t="n" s="7" r="D14">
        <v>12.1</v>
      </c>
      <c t="n" s="7" r="E14">
        <v>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361</v>
      </c>
      <c t="s" s="2" r="B1">
        <v>1</v>
      </c>
    </row>
    <row spans="1:2" r="2">
      <c t="s" s="2" r="B2">
        <v>362</v>
      </c>
    </row>
    <row spans="1:2" r="3">
      <c t="s" s="3" r="A3">
        <v>194</v>
      </c>
    </row>
    <row spans="1:2" r="4">
      <c t="s" s="4" r="A4">
        <v>363</v>
      </c>
      <c t="n" s="7" r="B4">
        <v>55.1</v>
      </c>
    </row>
    <row spans="1:2" r="5">
      <c t="s" s="4" r="A5">
        <v>358</v>
      </c>
    </row>
    <row spans="1:2" r="6">
      <c t="s" s="3" r="A6">
        <v>194</v>
      </c>
    </row>
    <row spans="1:2" r="7">
      <c t="s" s="4" r="A7">
        <v>364</v>
      </c>
      <c t="n" s="8" r="B7">
        <v>1.1</v>
      </c>
    </row>
    <row spans="1:2" r="8">
      <c t="s" s="4" r="A8">
        <v>365</v>
      </c>
      <c t="n" s="9" r="B8">
        <v>13.88</v>
      </c>
    </row>
    <row spans="1:2" r="9">
      <c t="s" s="4" r="A9">
        <v>363</v>
      </c>
      <c t="n" s="7" r="B9">
        <v>13.2</v>
      </c>
    </row>
    <row spans="1:2" r="10">
      <c t="s" s="4" r="A10">
        <v>366</v>
      </c>
      <c t="s" s="4" r="B10">
        <v>367</v>
      </c>
    </row>
    <row spans="1:2" r="11">
      <c t="s" s="4" r="A11">
        <v>359</v>
      </c>
    </row>
    <row spans="1:2" r="12">
      <c t="s" s="3" r="A12">
        <v>194</v>
      </c>
    </row>
    <row spans="1:2" r="13">
      <c t="s" s="4" r="A13">
        <v>364</v>
      </c>
      <c t="n" s="8" r="B13">
        <v>0.2</v>
      </c>
    </row>
    <row spans="1:2" r="14">
      <c t="s" s="4" r="A14">
        <v>365</v>
      </c>
      <c t="n" s="9" r="B14">
        <v>70.48999999999999</v>
      </c>
    </row>
    <row spans="1:2" r="15">
      <c t="s" s="4" r="A15">
        <v>363</v>
      </c>
      <c t="n" s="7" r="B15">
        <v>5.1</v>
      </c>
    </row>
    <row spans="1:2" r="16">
      <c t="s" s="4" r="A16">
        <v>366</v>
      </c>
      <c t="s" s="4" r="B16">
        <v>368</v>
      </c>
    </row>
    <row spans="1:2" r="17">
      <c t="s" s="4" r="A17">
        <v>360</v>
      </c>
    </row>
    <row spans="1:2" r="18">
      <c t="s" s="3" r="A18">
        <v>194</v>
      </c>
    </row>
    <row spans="1:2" r="19">
      <c t="s" s="4" r="A19">
        <v>364</v>
      </c>
      <c t="n" s="8" r="B19">
        <v>0.4</v>
      </c>
    </row>
    <row spans="1:2" r="20">
      <c t="s" s="4" r="A20">
        <v>365</v>
      </c>
      <c t="n" s="9" r="B20">
        <v>74.5</v>
      </c>
    </row>
    <row spans="1:2" r="21">
      <c t="s" s="4" r="A21">
        <v>363</v>
      </c>
      <c t="n" s="7" r="B21">
        <v>36.8</v>
      </c>
    </row>
    <row spans="1:2" r="22">
      <c t="s" s="4" r="A22">
        <v>366</v>
      </c>
      <c t="s" s="4" r="B22">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25</v>
      </c>
      <c t="s" s="2" r="D1">
        <v>1</v>
      </c>
    </row>
    <row spans="1:5" r="2">
      <c t="s" s="2" r="B2">
        <v>2</v>
      </c>
      <c t="s" s="2" r="C2">
        <v>26</v>
      </c>
      <c t="s" s="2" r="D2">
        <v>2</v>
      </c>
      <c t="s" s="2" r="E2">
        <v>26</v>
      </c>
    </row>
    <row spans="1:5" r="3">
      <c t="s" s="3" r="A3">
        <v>371</v>
      </c>
    </row>
    <row spans="1:5" r="4">
      <c t="s" s="4" r="A4">
        <v>372</v>
      </c>
      <c t="n" s="11" r="D4">
        <v>17</v>
      </c>
      <c t="n" s="7" r="E4">
        <v>86.59999999999999</v>
      </c>
    </row>
    <row spans="1:5" r="5">
      <c t="s" s="4" r="A5">
        <v>373</v>
      </c>
    </row>
    <row spans="1:5" r="6">
      <c t="s" s="3" r="A6">
        <v>371</v>
      </c>
    </row>
    <row spans="1:5" r="7">
      <c t="s" s="4" r="A7">
        <v>374</v>
      </c>
      <c t="n" s="11" r="B7">
        <v>0</v>
      </c>
      <c t="n" s="11" r="C7">
        <v>0</v>
      </c>
      <c t="n" s="6" r="D7">
        <v>0</v>
      </c>
      <c t="n" s="6" r="E7">
        <v>0</v>
      </c>
    </row>
    <row spans="1:5" r="8">
      <c t="s" s="4" r="A8">
        <v>375</v>
      </c>
      <c t="n" s="8" r="B8">
        <v>-0.8</v>
      </c>
      <c t="n" s="8" r="C8">
        <v>-0.2</v>
      </c>
      <c t="n" s="8" r="D8">
        <v>-1.8</v>
      </c>
      <c t="n" s="8" r="E8">
        <v>1.8</v>
      </c>
    </row>
    <row spans="1:5" r="9">
      <c t="s" s="4" r="A9">
        <v>376</v>
      </c>
      <c t="n" s="8" r="B9">
        <v>0.7</v>
      </c>
      <c t="n" s="8" r="C9">
        <v>0.6</v>
      </c>
      <c t="n" s="8" r="D9">
        <v>2.1</v>
      </c>
      <c t="n" s="8" r="E9">
        <v>2.1</v>
      </c>
    </row>
    <row spans="1:5" r="10">
      <c t="s" s="4" r="A10">
        <v>377</v>
      </c>
      <c t="n" s="8" r="B10">
        <v>2.6</v>
      </c>
      <c t="n" s="8" r="C10">
        <v>2.6</v>
      </c>
      <c t="n" s="8" r="D10">
        <v>8.4</v>
      </c>
      <c t="n" s="6" r="E10">
        <v>10</v>
      </c>
    </row>
    <row spans="1:5" r="11">
      <c t="s" s="4" r="A11">
        <v>378</v>
      </c>
      <c t="n" s="8" r="B11">
        <v>-4.2</v>
      </c>
      <c t="n" s="8" r="C11">
        <v>-3.4</v>
      </c>
      <c t="n" s="8" r="D11">
        <v>-12.4</v>
      </c>
      <c t="n" s="8" r="E11">
        <v>-10.3</v>
      </c>
    </row>
    <row spans="1:5" r="12">
      <c t="s" s="4" r="A12">
        <v>379</v>
      </c>
      <c t="n" s="8" r="B12">
        <v>0.1</v>
      </c>
      <c t="n" s="6" r="C12">
        <v>0</v>
      </c>
      <c t="n" s="8" r="D12">
        <v>0.1</v>
      </c>
      <c t="n" s="6" r="E12">
        <v>0</v>
      </c>
    </row>
    <row spans="1:5" r="13">
      <c t="s" s="4" r="A13">
        <v>380</v>
      </c>
      <c t="n" s="8" r="B13">
        <v>4.2</v>
      </c>
      <c t="n" s="8" r="C13">
        <v>11.4</v>
      </c>
      <c t="n" s="8" r="D13">
        <v>23.4</v>
      </c>
      <c t="n" s="8" r="E13">
        <v>9.9</v>
      </c>
    </row>
    <row spans="1:5" r="14">
      <c t="s" s="4" r="A14">
        <v>381</v>
      </c>
      <c t="n" s="7" r="B14">
        <v>3.4</v>
      </c>
      <c t="n" s="8" r="C14">
        <v>11.2</v>
      </c>
      <c t="n" s="8" r="D14">
        <v>21.6</v>
      </c>
      <c t="n" s="8" r="E14">
        <v>11.7</v>
      </c>
    </row>
    <row spans="1:5" r="15">
      <c t="s" s="4" r="A15">
        <v>382</v>
      </c>
    </row>
    <row spans="1:5" r="16">
      <c t="s" s="3" r="A16">
        <v>371</v>
      </c>
    </row>
    <row spans="1:5" r="17">
      <c t="s" s="4" r="A17">
        <v>383</v>
      </c>
      <c t="n" s="6" r="B17">
        <v>300</v>
      </c>
    </row>
    <row spans="1:5" r="18">
      <c t="s" s="4" r="A18">
        <v>384</v>
      </c>
      <c t="s" s="4" r="B18">
        <v>385</v>
      </c>
    </row>
    <row spans="1:5" r="19">
      <c t="s" s="4" r="A19">
        <v>386</v>
      </c>
    </row>
    <row spans="1:5" r="20">
      <c t="s" s="3" r="A20">
        <v>371</v>
      </c>
    </row>
    <row spans="1:5" r="21">
      <c t="s" s="4" r="A21">
        <v>374</v>
      </c>
      <c t="n" s="7" r="B21">
        <v>-0.1</v>
      </c>
      <c t="n" s="6" r="C21">
        <v>0</v>
      </c>
      <c t="n" s="8" r="D21">
        <v>-0.1</v>
      </c>
      <c t="n" s="6" r="E21">
        <v>0</v>
      </c>
    </row>
    <row spans="1:5" r="22">
      <c t="s" s="4" r="A22">
        <v>375</v>
      </c>
      <c t="n" s="8" r="B22">
        <v>0.7</v>
      </c>
      <c t="n" s="8" r="C22">
        <v>0.8</v>
      </c>
      <c t="n" s="8" r="D22">
        <v>2.1</v>
      </c>
      <c t="n" s="8" r="E22">
        <v>2.4</v>
      </c>
    </row>
    <row spans="1:5" r="23">
      <c t="s" s="4" r="A23">
        <v>376</v>
      </c>
      <c t="n" s="8" r="B23">
        <v>0.3</v>
      </c>
      <c t="n" s="8" r="C23">
        <v>0.3</v>
      </c>
      <c t="n" s="8" r="D23">
        <v>0.8</v>
      </c>
      <c t="n" s="8" r="E23">
        <v>0.9</v>
      </c>
    </row>
    <row spans="1:5" r="24">
      <c t="s" s="4" r="A24">
        <v>377</v>
      </c>
      <c t="n" s="8" r="B24">
        <v>0.5</v>
      </c>
      <c t="n" s="8" r="C24">
        <v>0.5</v>
      </c>
      <c t="n" s="8" r="D24">
        <v>1.4</v>
      </c>
      <c t="n" s="8" r="E24">
        <v>1.5</v>
      </c>
    </row>
    <row spans="1:5" r="25">
      <c t="s" s="4" r="A25">
        <v>378</v>
      </c>
      <c t="n" s="6" r="B25">
        <v>0</v>
      </c>
      <c t="n" s="6" r="C25">
        <v>0</v>
      </c>
      <c t="n" s="6" r="D25">
        <v>0</v>
      </c>
      <c t="n" s="6" r="E25">
        <v>0</v>
      </c>
    </row>
    <row spans="1:5" r="26">
      <c t="s" s="4" r="A26">
        <v>379</v>
      </c>
      <c t="n" s="6" r="B26">
        <v>0</v>
      </c>
      <c t="n" s="6" r="C26">
        <v>0</v>
      </c>
      <c t="n" s="6" r="D26">
        <v>0</v>
      </c>
      <c t="n" s="6" r="E26">
        <v>0</v>
      </c>
    </row>
    <row spans="1:5" r="27">
      <c t="s" s="4" r="A27">
        <v>380</v>
      </c>
      <c t="n" s="6" r="B27">
        <v>0</v>
      </c>
      <c t="n" s="6" r="C27">
        <v>0</v>
      </c>
      <c t="n" s="6" r="D27">
        <v>0</v>
      </c>
      <c t="n" s="6" r="E27">
        <v>0</v>
      </c>
    </row>
    <row spans="1:5" r="28">
      <c t="s" s="4" r="A28">
        <v>381</v>
      </c>
      <c t="n" s="7" r="B28">
        <v>0.7</v>
      </c>
      <c t="n" s="7" r="C28">
        <v>0.8</v>
      </c>
      <c t="n" s="7" r="D28">
        <v>2.1</v>
      </c>
      <c t="n" s="7" r="E28">
        <v>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s>
  <sheetData>
    <row spans="1:6" r="1">
      <c t="s" s="1" r="A1">
        <v>387</v>
      </c>
      <c t="s" s="2" r="B1">
        <v>25</v>
      </c>
      <c t="s" s="2" r="E1">
        <v>1</v>
      </c>
    </row>
    <row spans="1:6" r="2">
      <c t="s" s="2" r="B2">
        <v>2</v>
      </c>
      <c t="s" s="2" r="C2">
        <v>388</v>
      </c>
      <c t="s" s="2" r="D2">
        <v>26</v>
      </c>
      <c t="s" s="2" r="E2">
        <v>2</v>
      </c>
      <c t="s" s="2" r="F2">
        <v>26</v>
      </c>
    </row>
    <row spans="1:6" r="3">
      <c t="s" s="3" r="A3">
        <v>389</v>
      </c>
    </row>
    <row spans="1:6" r="4">
      <c t="s" s="4" r="A4">
        <v>148</v>
      </c>
      <c t="n" s="7" r="E4">
        <v>45.9</v>
      </c>
      <c t="n" s="11" r="F4">
        <v>0</v>
      </c>
    </row>
    <row spans="1:6" r="5">
      <c t="s" s="4" r="A5">
        <v>35</v>
      </c>
      <c t="n" s="7" r="B5">
        <v>0.2</v>
      </c>
      <c t="n" s="7" r="D5">
        <v>6.2</v>
      </c>
      <c t="n" s="8" r="E5">
        <v>83.3</v>
      </c>
      <c t="n" s="8" r="F5">
        <v>17.1</v>
      </c>
    </row>
    <row spans="1:6" r="6">
      <c t="s" s="4" r="A6">
        <v>348</v>
      </c>
    </row>
    <row spans="1:6" r="7">
      <c t="s" s="3" r="A7">
        <v>389</v>
      </c>
    </row>
    <row spans="1:6" r="8">
      <c t="s" s="4" r="A8">
        <v>390</v>
      </c>
      <c t="n" s="8" r="B8">
        <v>-5.5</v>
      </c>
      <c t="n" s="8" r="E8">
        <v>-9.9</v>
      </c>
    </row>
    <row spans="1:6" r="9">
      <c t="s" s="4" r="A9">
        <v>148</v>
      </c>
      <c t="n" s="6" r="B9">
        <v>0</v>
      </c>
      <c t="n" s="6" r="D9">
        <v>0</v>
      </c>
      <c t="n" s="6" r="F9">
        <v>0</v>
      </c>
    </row>
    <row spans="1:6" r="10">
      <c t="s" s="4" r="A10">
        <v>391</v>
      </c>
      <c t="n" s="8" r="B10">
        <v>-6.2</v>
      </c>
      <c t="n" s="8" r="D10">
        <v>4.9</v>
      </c>
      <c t="n" s="8" r="E10">
        <v>20.9</v>
      </c>
      <c t="n" s="8" r="F10">
        <v>6.8</v>
      </c>
    </row>
    <row spans="1:6" r="11">
      <c t="s" s="4" r="A11">
        <v>392</v>
      </c>
      <c t="n" s="6" r="B11">
        <v>7</v>
      </c>
      <c t="n" s="8" r="D11">
        <v>0.6</v>
      </c>
      <c t="n" s="8" r="E11">
        <v>18.2</v>
      </c>
      <c t="n" s="8" r="F11">
        <v>4.3</v>
      </c>
    </row>
    <row spans="1:6" r="12">
      <c t="s" s="4" r="A12">
        <v>393</v>
      </c>
      <c t="n" s="6" r="B12">
        <v>0</v>
      </c>
      <c t="n" s="8" r="D12">
        <v>0.8</v>
      </c>
      <c t="n" s="6" r="E12">
        <v>0</v>
      </c>
      <c t="n" s="8" r="F12">
        <v>-5.6</v>
      </c>
    </row>
    <row spans="1:6" r="13">
      <c t="s" s="4" r="A13">
        <v>394</v>
      </c>
      <c t="n" s="8" r="B13">
        <v>-0.6</v>
      </c>
      <c t="n" s="8" r="D13">
        <v>-0.1</v>
      </c>
      <c t="n" s="8" r="E13">
        <v>-1.7</v>
      </c>
      <c t="n" s="8" r="F13">
        <v>11.6</v>
      </c>
    </row>
    <row spans="1:6" r="14">
      <c t="s" s="4" r="A14">
        <v>35</v>
      </c>
      <c t="n" s="8" r="B14">
        <v>0.2</v>
      </c>
      <c t="n" s="7" r="D14">
        <v>6.2</v>
      </c>
      <c t="n" s="8" r="E14">
        <v>83.3</v>
      </c>
      <c t="n" s="7" r="F14">
        <v>17.1</v>
      </c>
    </row>
    <row spans="1:6" r="15">
      <c t="s" s="4" r="A15">
        <v>395</v>
      </c>
    </row>
    <row spans="1:6" r="16">
      <c t="s" s="3" r="A16">
        <v>389</v>
      </c>
    </row>
    <row spans="1:6" r="17">
      <c t="s" s="4" r="A17">
        <v>396</v>
      </c>
      <c t="n" s="8" r="B17">
        <v>0.3</v>
      </c>
      <c t="n" s="8" r="E17">
        <v>0.5</v>
      </c>
    </row>
    <row spans="1:6" r="18">
      <c t="s" s="4" r="A18">
        <v>148</v>
      </c>
      <c t="n" s="8" r="E18">
        <v>45.9</v>
      </c>
    </row>
    <row spans="1:6" r="19">
      <c t="s" s="4" r="A19">
        <v>397</v>
      </c>
      <c t="n" s="7" r="C19">
        <v>32.3</v>
      </c>
      <c t="n" s="8" r="E19">
        <v>32.8</v>
      </c>
    </row>
    <row spans="1:6" r="20">
      <c t="s" s="4" r="A20">
        <v>398</v>
      </c>
    </row>
    <row spans="1:6" r="21">
      <c t="s" s="3" r="A21">
        <v>389</v>
      </c>
    </row>
    <row spans="1:6" r="22">
      <c t="s" s="4" r="A22">
        <v>349</v>
      </c>
      <c t="n" s="7" r="B22">
        <v>7.3</v>
      </c>
      <c t="n" s="7" r="E22">
        <v>18.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v>
      </c>
      <c t="s" s="2" r="B1">
        <v>2</v>
      </c>
      <c t="s" s="2" r="C1">
        <v>65</v>
      </c>
    </row>
    <row spans="1:3" r="2">
      <c t="s" s="3" r="A2">
        <v>106</v>
      </c>
    </row>
    <row spans="1:3" r="3">
      <c t="s" s="4" r="A3">
        <v>107</v>
      </c>
      <c t="n" s="7" r="B3">
        <v>4.9</v>
      </c>
      <c t="n" s="7" r="C3">
        <v>5.4</v>
      </c>
    </row>
    <row spans="1:3" r="4">
      <c t="s" s="4" r="A4">
        <v>108</v>
      </c>
      <c t="n" s="9" r="B4">
        <v>0.01</v>
      </c>
      <c t="n" s="9" r="C4">
        <v>0.01</v>
      </c>
    </row>
    <row spans="1:3" r="5">
      <c t="s" s="4" r="A5">
        <v>109</v>
      </c>
      <c t="n" s="6" r="B5">
        <v>3000</v>
      </c>
      <c t="n" s="6" r="C5">
        <v>3000</v>
      </c>
    </row>
    <row spans="1:3" r="6">
      <c t="s" s="4" r="A6">
        <v>110</v>
      </c>
      <c t="n" s="8" r="B6">
        <v>189.7</v>
      </c>
      <c t="n" s="8" r="C6">
        <v>19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14"/>
  </cols>
  <sheetData>
    <row spans="1:2" r="1">
      <c t="s" s="1" r="A1">
        <v>399</v>
      </c>
      <c t="s" s="2" r="B1">
        <v>2</v>
      </c>
    </row>
    <row spans="1:2" r="2">
      <c t="s" s="4" r="A2">
        <v>400</v>
      </c>
    </row>
    <row spans="1:2" r="3">
      <c t="s" s="3" r="A3">
        <v>401</v>
      </c>
    </row>
    <row spans="1:2" r="4">
      <c t="s" s="4" r="A4">
        <v>402</v>
      </c>
      <c t="s" s="4" r="B4">
        <v>403</v>
      </c>
    </row>
    <row spans="1:2" r="5">
      <c t="s" s="4" r="A5">
        <v>404</v>
      </c>
    </row>
    <row spans="1:2" r="6">
      <c t="s" s="3" r="A6">
        <v>401</v>
      </c>
    </row>
    <row spans="1:2" r="7">
      <c t="s" s="4" r="A7">
        <v>402</v>
      </c>
      <c t="s" s="4" r="B7">
        <v>405</v>
      </c>
    </row>
    <row spans="1:2" r="8">
      <c t="s" s="4" r="A8">
        <v>406</v>
      </c>
    </row>
    <row spans="1:2" r="9">
      <c t="s" s="3" r="A9">
        <v>401</v>
      </c>
    </row>
    <row spans="1:2" r="10">
      <c t="s" s="4" r="A10">
        <v>402</v>
      </c>
      <c t="s" s="4" r="B10">
        <v>4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07</v>
      </c>
      <c t="s" s="2" r="B1">
        <v>2</v>
      </c>
      <c t="s" s="2" r="C1">
        <v>65</v>
      </c>
    </row>
    <row spans="1:3" r="2">
      <c t="s" s="3" r="A2">
        <v>207</v>
      </c>
    </row>
    <row spans="1:3" r="3">
      <c t="s" s="4" r="A3">
        <v>408</v>
      </c>
      <c t="n" s="11" r="B3">
        <v>255</v>
      </c>
      <c t="n" s="7" r="C3">
        <v>251.7</v>
      </c>
    </row>
    <row spans="1:3" r="4">
      <c t="s" s="4" r="A4">
        <v>409</v>
      </c>
      <c t="n" s="8" r="B4">
        <v>78.90000000000001</v>
      </c>
      <c t="n" s="8" r="C4">
        <v>70.3</v>
      </c>
    </row>
    <row spans="1:3" r="5">
      <c t="s" s="4" r="A5">
        <v>410</v>
      </c>
      <c t="n" s="8" r="B5">
        <v>142.1</v>
      </c>
      <c t="n" s="8" r="C5">
        <v>162.9</v>
      </c>
    </row>
    <row spans="1:3" r="6">
      <c t="s" s="4" r="A6">
        <v>69</v>
      </c>
      <c t="n" s="11" r="B6">
        <v>476</v>
      </c>
      <c t="n" s="7" r="C6">
        <v>48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65</v>
      </c>
    </row>
    <row spans="1:3" r="2">
      <c t="s" s="3" r="A2">
        <v>412</v>
      </c>
    </row>
    <row spans="1:3" r="3">
      <c t="s" s="4" r="A3">
        <v>413</v>
      </c>
      <c t="n" s="7" r="B3">
        <v>-727.7</v>
      </c>
      <c t="n" s="11" r="C3">
        <v>-688</v>
      </c>
    </row>
    <row spans="1:3" r="4">
      <c t="s" s="4" r="A4">
        <v>414</v>
      </c>
      <c t="n" s="8" r="B4">
        <v>929.6</v>
      </c>
      <c t="n" s="6" r="C4">
        <v>964</v>
      </c>
    </row>
    <row spans="1:3" r="5">
      <c t="s" s="4" r="A5">
        <v>415</v>
      </c>
    </row>
    <row spans="1:3" r="6">
      <c t="s" s="3" r="A6">
        <v>412</v>
      </c>
    </row>
    <row spans="1:3" r="7">
      <c t="s" s="4" r="A7">
        <v>416</v>
      </c>
      <c t="n" s="8" r="B7">
        <v>8.699999999999999</v>
      </c>
      <c t="n" s="8" r="C7">
        <v>12.3</v>
      </c>
    </row>
    <row spans="1:3" r="8">
      <c t="s" s="4" r="A8">
        <v>417</v>
      </c>
    </row>
    <row spans="1:3" r="9">
      <c t="s" s="3" r="A9">
        <v>412</v>
      </c>
    </row>
    <row spans="1:3" r="10">
      <c t="s" s="4" r="A10">
        <v>416</v>
      </c>
      <c t="n" s="8" r="B10">
        <v>741.9</v>
      </c>
      <c t="n" s="8" r="C10">
        <v>729.6</v>
      </c>
    </row>
    <row spans="1:3" r="11">
      <c t="s" s="4" r="A11">
        <v>418</v>
      </c>
    </row>
    <row spans="1:3" r="12">
      <c t="s" s="3" r="A12">
        <v>412</v>
      </c>
    </row>
    <row spans="1:3" r="13">
      <c t="s" s="4" r="A13">
        <v>416</v>
      </c>
      <c t="n" s="8" r="B13">
        <v>823.2</v>
      </c>
      <c t="n" s="8" r="C13">
        <v>786.5</v>
      </c>
    </row>
    <row spans="1:3" r="14">
      <c t="s" s="4" r="A14">
        <v>419</v>
      </c>
    </row>
    <row spans="1:3" r="15">
      <c t="s" s="3" r="A15">
        <v>412</v>
      </c>
    </row>
    <row spans="1:3" r="16">
      <c t="s" s="4" r="A16">
        <v>416</v>
      </c>
      <c t="n" s="7" r="B16">
        <v>83.5</v>
      </c>
      <c t="n" s="7" r="C16">
        <v>12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65</v>
      </c>
    </row>
    <row spans="1:3" r="2">
      <c t="s" s="3" r="A2">
        <v>421</v>
      </c>
    </row>
    <row spans="1:3" r="3">
      <c t="s" s="4" r="A3">
        <v>422</v>
      </c>
      <c t="n" s="7" r="B3">
        <v>17.5</v>
      </c>
      <c t="n" s="7" r="C3">
        <v>20.2</v>
      </c>
    </row>
    <row spans="1:3" r="4">
      <c t="s" s="4" r="A4">
        <v>423</v>
      </c>
      <c t="n" s="6" r="B4">
        <v>0</v>
      </c>
      <c t="n" s="6" r="C4">
        <v>0</v>
      </c>
    </row>
    <row spans="1:3" r="5">
      <c t="s" s="4" r="A5">
        <v>424</v>
      </c>
      <c t="n" s="8" r="B5">
        <v>144.2</v>
      </c>
      <c t="n" s="8" r="C5">
        <v>138.3</v>
      </c>
    </row>
    <row spans="1:3" r="6">
      <c t="s" s="4" r="A6">
        <v>425</v>
      </c>
      <c t="n" s="8" r="B6">
        <v>-114.5</v>
      </c>
      <c t="n" s="8" r="C6">
        <v>-103.6</v>
      </c>
    </row>
    <row spans="1:3" r="7">
      <c t="s" s="4" r="A7">
        <v>426</v>
      </c>
      <c t="n" s="8" r="B7">
        <v>29.7</v>
      </c>
      <c t="n" s="8" r="C7">
        <v>34.7</v>
      </c>
    </row>
    <row spans="1:3" r="8">
      <c t="s" s="4" r="A8">
        <v>427</v>
      </c>
      <c t="n" s="8" r="B8">
        <v>161.7</v>
      </c>
      <c t="n" s="8" r="C8">
        <v>158.5</v>
      </c>
    </row>
    <row spans="1:3" r="9">
      <c t="s" s="4" r="A9">
        <v>75</v>
      </c>
      <c t="n" s="8" r="B9">
        <v>47.2</v>
      </c>
      <c t="n" s="8" r="C9">
        <v>54.9</v>
      </c>
    </row>
    <row spans="1:3" r="10">
      <c t="s" s="4" r="A10">
        <v>428</v>
      </c>
    </row>
    <row spans="1:3" r="11">
      <c t="s" s="3" r="A11">
        <v>421</v>
      </c>
    </row>
    <row spans="1:3" r="12">
      <c t="s" s="4" r="A12">
        <v>424</v>
      </c>
      <c t="n" s="8" r="B12">
        <v>142.8</v>
      </c>
      <c t="n" s="8" r="C12">
        <v>136.7</v>
      </c>
    </row>
    <row spans="1:3" r="13">
      <c t="s" s="4" r="A13">
        <v>425</v>
      </c>
      <c t="n" s="8" r="B13">
        <v>-113.9</v>
      </c>
      <c t="n" s="6" r="C13">
        <v>-103</v>
      </c>
    </row>
    <row spans="1:3" r="14">
      <c t="s" s="4" r="A14">
        <v>426</v>
      </c>
      <c t="n" s="8" r="B14">
        <v>28.9</v>
      </c>
      <c t="n" s="8" r="C14">
        <v>33.7</v>
      </c>
    </row>
    <row spans="1:3" r="15">
      <c t="s" s="4" r="A15">
        <v>429</v>
      </c>
    </row>
    <row spans="1:3" r="16">
      <c t="s" s="3" r="A16">
        <v>421</v>
      </c>
    </row>
    <row spans="1:3" r="17">
      <c t="s" s="4" r="A17">
        <v>424</v>
      </c>
      <c t="n" s="8" r="B17">
        <v>1.4</v>
      </c>
      <c t="n" s="8" r="C17">
        <v>1.6</v>
      </c>
    </row>
    <row spans="1:3" r="18">
      <c t="s" s="4" r="A18">
        <v>425</v>
      </c>
      <c t="n" s="8" r="B18">
        <v>-0.6</v>
      </c>
      <c t="n" s="8" r="C18">
        <v>-0.6</v>
      </c>
    </row>
    <row spans="1:3" r="19">
      <c t="s" s="4" r="A19">
        <v>426</v>
      </c>
      <c t="n" s="8" r="B19">
        <v>0.8</v>
      </c>
      <c t="n" s="6" r="C19">
        <v>1</v>
      </c>
    </row>
    <row spans="1:3" r="20">
      <c t="s" s="4" r="A20">
        <v>430</v>
      </c>
    </row>
    <row spans="1:3" r="21">
      <c t="s" s="3" r="A21">
        <v>421</v>
      </c>
    </row>
    <row spans="1:3" r="22">
      <c t="s" s="4" r="A22">
        <v>422</v>
      </c>
      <c t="n" s="8" r="B22">
        <v>14.6</v>
      </c>
      <c t="n" s="8" r="C22">
        <v>16.9</v>
      </c>
    </row>
    <row spans="1:3" r="23">
      <c t="s" s="4" r="A23">
        <v>423</v>
      </c>
      <c t="n" s="6" r="B23">
        <v>0</v>
      </c>
      <c t="n" s="6" r="C23">
        <v>0</v>
      </c>
    </row>
    <row spans="1:3" r="24">
      <c t="s" s="4" r="A24">
        <v>431</v>
      </c>
    </row>
    <row spans="1:3" r="25">
      <c t="s" s="3" r="A25">
        <v>421</v>
      </c>
    </row>
    <row spans="1:3" r="26">
      <c t="s" s="4" r="A26">
        <v>422</v>
      </c>
      <c t="n" s="8" r="B26">
        <v>2.9</v>
      </c>
      <c t="n" s="8" r="C26">
        <v>3.3</v>
      </c>
    </row>
    <row spans="1:3" r="27">
      <c t="s" s="4" r="A27">
        <v>423</v>
      </c>
      <c t="n" s="11" r="B27">
        <v>0</v>
      </c>
      <c t="n" s="11" r="C2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432</v>
      </c>
      <c t="s" s="2" r="B1">
        <v>25</v>
      </c>
      <c t="s" s="2" r="D1">
        <v>1</v>
      </c>
    </row>
    <row spans="1:5" r="2">
      <c t="s" s="2" r="B2">
        <v>2</v>
      </c>
      <c t="s" s="2" r="C2">
        <v>26</v>
      </c>
      <c t="s" s="2" r="D2">
        <v>2</v>
      </c>
      <c t="s" s="2" r="E2">
        <v>26</v>
      </c>
    </row>
    <row spans="1:5" r="3">
      <c t="s" s="3" r="A3">
        <v>433</v>
      </c>
    </row>
    <row spans="1:5" r="4">
      <c t="s" s="4" r="A4">
        <v>434</v>
      </c>
      <c t="n" s="7" r="D4">
        <v>78.8</v>
      </c>
      <c t="n" s="7" r="E4">
        <v>110.8</v>
      </c>
    </row>
    <row spans="1:5" r="5">
      <c t="s" s="4" r="A5">
        <v>435</v>
      </c>
      <c t="n" s="8" r="D5">
        <v>-31.4</v>
      </c>
      <c t="n" s="8" r="E5">
        <v>-14.4</v>
      </c>
    </row>
    <row spans="1:5" r="6">
      <c t="s" s="4" r="A6">
        <v>436</v>
      </c>
      <c t="n" s="8" r="D6">
        <v>110.2</v>
      </c>
      <c t="n" s="8" r="E6">
        <v>125.2</v>
      </c>
    </row>
    <row spans="1:5" r="7">
      <c t="s" s="4" r="A7">
        <v>148</v>
      </c>
      <c t="n" s="8" r="D7">
        <v>45.9</v>
      </c>
      <c t="n" s="6" r="E7">
        <v>0</v>
      </c>
    </row>
    <row spans="1:5" r="8">
      <c t="s" s="4" r="A8">
        <v>348</v>
      </c>
    </row>
    <row spans="1:5" r="9">
      <c t="s" s="3" r="A9">
        <v>433</v>
      </c>
    </row>
    <row spans="1:5" r="10">
      <c t="s" s="4" r="A10">
        <v>148</v>
      </c>
      <c t="n" s="11" r="B10">
        <v>0</v>
      </c>
      <c t="n" s="11" r="C10">
        <v>0</v>
      </c>
      <c t="n" s="11" r="E10">
        <v>0</v>
      </c>
    </row>
    <row spans="1:5" r="11">
      <c t="s" s="4" r="A11">
        <v>395</v>
      </c>
    </row>
    <row spans="1:5" r="12">
      <c t="s" s="3" r="A12">
        <v>433</v>
      </c>
    </row>
    <row spans="1:5" r="13">
      <c t="s" s="4" r="A13">
        <v>148</v>
      </c>
      <c t="n" s="7" r="D13">
        <v>4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437</v>
      </c>
      <c t="s" s="2" r="B1">
        <v>1</v>
      </c>
    </row>
    <row spans="1:3" r="2">
      <c t="s" s="2" r="B2">
        <v>2</v>
      </c>
      <c t="s" s="2" r="C2">
        <v>26</v>
      </c>
    </row>
    <row spans="1:3" r="3">
      <c t="s" s="3" r="A3">
        <v>438</v>
      </c>
    </row>
    <row spans="1:3" r="4">
      <c t="s" s="4" r="A4">
        <v>439</v>
      </c>
      <c t="n" s="11" r="B4">
        <v>126</v>
      </c>
      <c t="n" s="7" r="C4">
        <v>162.7</v>
      </c>
    </row>
    <row spans="1:3" r="5">
      <c t="s" s="4" r="A5">
        <v>440</v>
      </c>
      <c t="n" s="8" r="B5">
        <v>-13.2</v>
      </c>
      <c t="n" s="8" r="C5">
        <v>-15.7</v>
      </c>
    </row>
    <row spans="1:3" r="6">
      <c t="s" s="4" r="A6">
        <v>441</v>
      </c>
      <c t="n" s="8" r="B6">
        <v>112.8</v>
      </c>
      <c t="n" s="6" r="C6">
        <v>147</v>
      </c>
    </row>
    <row spans="1:3" r="7">
      <c t="s" s="4" r="A7">
        <v>442</v>
      </c>
      <c t="n" s="6" r="B7">
        <v>0</v>
      </c>
    </row>
    <row spans="1:3" r="8">
      <c t="s" s="4" r="A8">
        <v>443</v>
      </c>
    </row>
    <row spans="1:3" r="9">
      <c t="s" s="3" r="A9">
        <v>438</v>
      </c>
    </row>
    <row spans="1:3" r="10">
      <c t="s" s="4" r="A10">
        <v>439</v>
      </c>
      <c t="n" s="6" r="B10">
        <v>0</v>
      </c>
      <c t="n" s="6" r="C10">
        <v>0</v>
      </c>
    </row>
    <row spans="1:3" r="11">
      <c t="s" s="4" r="A11">
        <v>440</v>
      </c>
      <c t="n" s="6" r="B11">
        <v>0</v>
      </c>
      <c t="n" s="6" r="C11">
        <v>0</v>
      </c>
    </row>
    <row spans="1:3" r="12">
      <c t="s" s="4" r="A12">
        <v>441</v>
      </c>
      <c t="n" s="6" r="B12">
        <v>0</v>
      </c>
      <c t="n" s="6" r="C12">
        <v>0</v>
      </c>
    </row>
    <row spans="1:3" r="13">
      <c t="s" s="4" r="A13">
        <v>444</v>
      </c>
    </row>
    <row spans="1:3" r="14">
      <c t="s" s="3" r="A14">
        <v>438</v>
      </c>
    </row>
    <row spans="1:3" r="15">
      <c t="s" s="4" r="A15">
        <v>439</v>
      </c>
      <c t="n" s="6" r="B15">
        <v>107</v>
      </c>
      <c t="n" s="8" r="C15">
        <v>143.7</v>
      </c>
    </row>
    <row spans="1:3" r="16">
      <c t="s" s="4" r="A16">
        <v>440</v>
      </c>
      <c t="n" s="8" r="B16">
        <v>-13.2</v>
      </c>
      <c t="n" s="8" r="C16">
        <v>-15.7</v>
      </c>
    </row>
    <row spans="1:3" r="17">
      <c t="s" s="4" r="A17">
        <v>441</v>
      </c>
      <c t="n" s="8" r="B17">
        <v>93.8</v>
      </c>
      <c t="n" s="6" r="C17">
        <v>128</v>
      </c>
    </row>
    <row spans="1:3" r="18">
      <c t="s" s="4" r="A18">
        <v>445</v>
      </c>
    </row>
    <row spans="1:3" r="19">
      <c t="s" s="3" r="A19">
        <v>438</v>
      </c>
    </row>
    <row spans="1:3" r="20">
      <c t="s" s="4" r="A20">
        <v>439</v>
      </c>
      <c t="n" s="6" r="B20">
        <v>19</v>
      </c>
      <c t="n" s="6" r="C20">
        <v>19</v>
      </c>
    </row>
    <row spans="1:3" r="21">
      <c t="s" s="4" r="A21">
        <v>440</v>
      </c>
      <c t="n" s="6" r="B21">
        <v>0</v>
      </c>
      <c t="n" s="6" r="C21">
        <v>0</v>
      </c>
    </row>
    <row spans="1:3" r="22">
      <c t="s" s="4" r="A22">
        <v>441</v>
      </c>
      <c t="n" s="11" r="B22">
        <v>19</v>
      </c>
      <c t="n" s="11" r="C22">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46</v>
      </c>
      <c t="s" s="2" r="B1">
        <v>1</v>
      </c>
    </row>
    <row spans="1:3" r="2">
      <c t="s" s="2" r="B2">
        <v>2</v>
      </c>
      <c t="s" s="2" r="C2">
        <v>65</v>
      </c>
    </row>
    <row spans="1:3" r="3">
      <c t="s" s="3" r="A3">
        <v>216</v>
      </c>
    </row>
    <row spans="1:3" r="4">
      <c t="s" s="4" r="A4">
        <v>447</v>
      </c>
      <c t="n" s="7" r="B4">
        <v>1.8</v>
      </c>
      <c t="n" s="11" r="C4">
        <v>3</v>
      </c>
    </row>
    <row spans="1:3" r="5">
      <c t="s" s="4" r="A5">
        <v>448</v>
      </c>
      <c t="s" s="4" r="B5">
        <v>449</v>
      </c>
    </row>
    <row spans="1:3" r="6">
      <c t="s" s="4" r="A6">
        <v>450</v>
      </c>
      <c t="n" s="11" r="B6">
        <v>0</v>
      </c>
    </row>
    <row spans="1:3" r="7">
      <c t="s" s="4" r="A7">
        <v>451</v>
      </c>
      <c t="n" s="6" r="B7">
        <v>750</v>
      </c>
    </row>
    <row spans="1:3" r="8">
      <c t="s" s="4" r="A8">
        <v>452</v>
      </c>
      <c t="n" s="11" r="B8">
        <v>32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3</v>
      </c>
      <c t="s" s="2" r="B1">
        <v>25</v>
      </c>
      <c t="s" s="2" r="D1">
        <v>1</v>
      </c>
    </row>
    <row spans="1:6" r="2">
      <c t="s" s="2" r="B2">
        <v>2</v>
      </c>
      <c t="s" s="2" r="C2">
        <v>26</v>
      </c>
      <c t="s" s="2" r="D2">
        <v>2</v>
      </c>
      <c t="s" s="2" r="E2">
        <v>26</v>
      </c>
      <c t="s" s="2" r="F2">
        <v>65</v>
      </c>
    </row>
    <row spans="1:6" r="3">
      <c t="s" s="3" r="A3">
        <v>88</v>
      </c>
    </row>
    <row spans="1:6" r="4">
      <c t="s" s="4" r="A4">
        <v>454</v>
      </c>
      <c t="n" s="7" r="B4">
        <v>-26.3</v>
      </c>
      <c t="n" s="7" r="C4">
        <v>-14.8</v>
      </c>
      <c t="n" s="7" r="D4">
        <v>-78.90000000000001</v>
      </c>
      <c t="n" s="7" r="E4">
        <v>-42.5</v>
      </c>
    </row>
    <row spans="1:6" r="5">
      <c t="s" s="4" r="A5">
        <v>455</v>
      </c>
      <c t="n" s="8" r="B5">
        <v>5.6</v>
      </c>
      <c t="n" s="8" r="D5">
        <v>5.6</v>
      </c>
      <c t="n" s="11" r="F5">
        <v>7</v>
      </c>
    </row>
    <row spans="1:6" r="6">
      <c t="s" s="4" r="A6">
        <v>456</v>
      </c>
      <c t="n" s="8" r="B6">
        <v>-4.4</v>
      </c>
      <c t="n" s="8" r="D6">
        <v>-4.4</v>
      </c>
      <c t="n" s="8" r="F6">
        <v>-4.8</v>
      </c>
    </row>
    <row spans="1:6" r="7">
      <c t="s" s="4" r="A7">
        <v>457</v>
      </c>
      <c t="n" s="6" r="B7">
        <v>-20</v>
      </c>
      <c t="n" s="6" r="D7">
        <v>-20</v>
      </c>
      <c t="n" s="8" r="F7">
        <v>-21.6</v>
      </c>
    </row>
    <row spans="1:6" r="8">
      <c t="s" s="4" r="A8">
        <v>458</v>
      </c>
      <c t="n" s="8" r="B8">
        <v>27.2</v>
      </c>
      <c t="n" s="8" r="D8">
        <v>27.2</v>
      </c>
      <c t="n" s="8" r="F8">
        <v>0.4</v>
      </c>
    </row>
    <row spans="1:6" r="9">
      <c t="s" s="4" r="A9">
        <v>459</v>
      </c>
      <c t="n" s="8" r="B9">
        <v>3008.4</v>
      </c>
      <c t="n" s="8" r="D9">
        <v>3008.4</v>
      </c>
      <c t="n" s="6" r="F9">
        <v>2981</v>
      </c>
    </row>
    <row spans="1:6" r="10">
      <c t="s" s="4" r="A10">
        <v>460</v>
      </c>
    </row>
    <row spans="1:6" r="11">
      <c t="s" s="3" r="A11">
        <v>88</v>
      </c>
    </row>
    <row spans="1:6" r="12">
      <c t="s" s="4" r="A12">
        <v>461</v>
      </c>
      <c t="n" s="6" r="B12">
        <v>3000</v>
      </c>
      <c t="n" s="6" r="D12">
        <v>3000</v>
      </c>
      <c t="n" s="6" r="F12">
        <v>3000</v>
      </c>
    </row>
    <row spans="1:6" r="13">
      <c t="s" s="4" r="A13">
        <v>462</v>
      </c>
    </row>
    <row spans="1:6" r="14">
      <c t="s" s="3" r="A14">
        <v>88</v>
      </c>
    </row>
    <row spans="1:6" r="15">
      <c t="s" s="4" r="A15">
        <v>461</v>
      </c>
      <c t="n" s="11" r="B15">
        <v>700</v>
      </c>
      <c t="n" s="11" r="D15">
        <v>700</v>
      </c>
      <c t="n" s="11" r="F15">
        <v>700</v>
      </c>
    </row>
    <row spans="1:6" r="16">
      <c t="s" s="4" r="A16">
        <v>463</v>
      </c>
      <c t="s" s="4" r="B16">
        <v>464</v>
      </c>
      <c t="s" s="4" r="D16">
        <v>464</v>
      </c>
      <c t="s" s="4" r="F16">
        <v>464</v>
      </c>
    </row>
    <row spans="1:6" r="17">
      <c t="s" s="4" r="A17">
        <v>465</v>
      </c>
    </row>
    <row spans="1:6" r="18">
      <c t="s" s="3" r="A18">
        <v>88</v>
      </c>
    </row>
    <row spans="1:6" r="19">
      <c t="s" s="4" r="A19">
        <v>461</v>
      </c>
      <c t="n" s="11" r="B19">
        <v>750</v>
      </c>
      <c t="n" s="11" r="D19">
        <v>750</v>
      </c>
      <c t="n" s="11" r="F19">
        <v>750</v>
      </c>
    </row>
    <row spans="1:6" r="20">
      <c t="s" s="4" r="A20">
        <v>463</v>
      </c>
      <c t="s" s="4" r="B20">
        <v>319</v>
      </c>
      <c t="s" s="4" r="D20">
        <v>319</v>
      </c>
      <c t="s" s="4" r="F20">
        <v>319</v>
      </c>
    </row>
    <row spans="1:6" r="21">
      <c t="s" s="4" r="A21">
        <v>466</v>
      </c>
    </row>
    <row spans="1:6" r="22">
      <c t="s" s="3" r="A22">
        <v>88</v>
      </c>
    </row>
    <row spans="1:6" r="23">
      <c t="s" s="4" r="A23">
        <v>461</v>
      </c>
      <c t="n" s="11" r="B23">
        <v>750</v>
      </c>
      <c t="n" s="11" r="D23">
        <v>750</v>
      </c>
      <c t="n" s="11" r="F23">
        <v>750</v>
      </c>
    </row>
    <row spans="1:6" r="24">
      <c t="s" s="4" r="A24">
        <v>463</v>
      </c>
      <c t="s" s="4" r="B24">
        <v>467</v>
      </c>
      <c t="s" s="4" r="D24">
        <v>467</v>
      </c>
      <c t="s" s="4" r="F24">
        <v>467</v>
      </c>
    </row>
    <row spans="1:6" r="25">
      <c t="s" s="4" r="A25">
        <v>468</v>
      </c>
    </row>
    <row spans="1:6" r="26">
      <c t="s" s="3" r="A26">
        <v>88</v>
      </c>
    </row>
    <row spans="1:6" r="27">
      <c t="s" s="4" r="A27">
        <v>461</v>
      </c>
      <c t="n" s="11" r="B27">
        <v>300</v>
      </c>
      <c t="n" s="11" r="D27">
        <v>300</v>
      </c>
      <c t="n" s="11" r="F27">
        <v>300</v>
      </c>
    </row>
    <row spans="1:6" r="28">
      <c t="s" s="4" r="A28">
        <v>463</v>
      </c>
      <c t="s" s="4" r="B28">
        <v>469</v>
      </c>
      <c t="s" s="4" r="D28">
        <v>469</v>
      </c>
      <c t="s" s="4" r="F28">
        <v>469</v>
      </c>
    </row>
    <row spans="1:6" r="29">
      <c t="s" s="4" r="A29">
        <v>470</v>
      </c>
    </row>
    <row spans="1:6" r="30">
      <c t="s" s="3" r="A30">
        <v>88</v>
      </c>
    </row>
    <row spans="1:6" r="31">
      <c t="s" s="4" r="A31">
        <v>461</v>
      </c>
      <c t="n" s="11" r="B31">
        <v>500</v>
      </c>
      <c t="n" s="11" r="D31">
        <v>500</v>
      </c>
      <c t="n" s="11" r="F31">
        <v>500</v>
      </c>
    </row>
    <row spans="1:6" r="32">
      <c t="s" s="4" r="A32">
        <v>463</v>
      </c>
      <c t="s" s="4" r="B32">
        <v>471</v>
      </c>
      <c t="s" s="4" r="D32">
        <v>471</v>
      </c>
      <c t="s" s="4" r="F32">
        <v>4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72</v>
      </c>
      <c t="s" s="2" r="B1">
        <v>25</v>
      </c>
      <c t="s" s="2" r="D1">
        <v>1</v>
      </c>
    </row>
    <row spans="1:5" r="2">
      <c t="s" s="2" r="B2">
        <v>2</v>
      </c>
      <c t="s" s="2" r="C2">
        <v>26</v>
      </c>
      <c t="s" s="2" r="D2">
        <v>2</v>
      </c>
      <c t="s" s="2" r="E2">
        <v>26</v>
      </c>
    </row>
    <row spans="1:5" r="3">
      <c t="s" s="3" r="A3">
        <v>216</v>
      </c>
    </row>
    <row spans="1:5" r="4">
      <c t="s" s="4" r="A4">
        <v>473</v>
      </c>
      <c t="n" s="7" r="B4">
        <v>29.8</v>
      </c>
      <c t="n" s="7" r="C4">
        <v>16.8</v>
      </c>
      <c t="n" s="7" r="D4">
        <v>88.3</v>
      </c>
      <c t="n" s="7" r="E4">
        <v>49.7</v>
      </c>
    </row>
    <row spans="1:5" r="5">
      <c t="s" s="4" r="A5">
        <v>474</v>
      </c>
      <c t="n" s="8" r="B5">
        <v>-3.5</v>
      </c>
      <c t="n" s="6" r="C5">
        <v>-2</v>
      </c>
      <c t="n" s="8" r="D5">
        <v>-9.4</v>
      </c>
      <c t="n" s="8" r="E5">
        <v>-7.2</v>
      </c>
    </row>
    <row spans="1:5" r="6">
      <c t="s" s="4" r="A6">
        <v>475</v>
      </c>
      <c t="n" s="7" r="B6">
        <v>26.3</v>
      </c>
      <c t="n" s="7" r="C6">
        <v>14.8</v>
      </c>
      <c t="n" s="7" r="D6">
        <v>78.90000000000001</v>
      </c>
      <c t="n" s="7" r="E6">
        <v>4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3"/>
  </cols>
  <sheetData>
    <row spans="1:8" r="1">
      <c t="s" s="1" r="A1">
        <v>476</v>
      </c>
      <c t="s" s="2" r="B1">
        <v>25</v>
      </c>
      <c t="s" s="2" r="D1">
        <v>1</v>
      </c>
      <c t="s" s="2" r="F1">
        <v>335</v>
      </c>
    </row>
    <row spans="1:8" r="2">
      <c t="s" s="2" r="B2">
        <v>2</v>
      </c>
      <c t="s" s="2" r="C2">
        <v>26</v>
      </c>
      <c t="s" s="2" r="D2">
        <v>2</v>
      </c>
      <c t="s" s="2" r="E2">
        <v>26</v>
      </c>
      <c t="s" s="2" r="F2">
        <v>65</v>
      </c>
      <c t="s" s="2" r="G2">
        <v>477</v>
      </c>
      <c t="s" s="2" r="H2">
        <v>478</v>
      </c>
    </row>
    <row spans="1:8" r="3">
      <c t="s" s="3" r="A3">
        <v>479</v>
      </c>
    </row>
    <row spans="1:8" r="4">
      <c t="s" s="4" r="A4">
        <v>480</v>
      </c>
      <c t="n" s="11" r="D4">
        <v>0</v>
      </c>
      <c t="n" s="11" r="F4">
        <v>0</v>
      </c>
    </row>
    <row spans="1:8" r="5">
      <c t="s" s="4" r="A5">
        <v>481</v>
      </c>
      <c t="n" s="7" r="B5">
        <v>454.7</v>
      </c>
      <c t="n" s="7" r="D5">
        <v>454.7</v>
      </c>
      <c t="n" s="8" r="F5">
        <v>510.1</v>
      </c>
    </row>
    <row spans="1:8" r="6">
      <c t="s" s="4" r="A6">
        <v>482</v>
      </c>
    </row>
    <row spans="1:8" r="7">
      <c t="s" s="3" r="A7">
        <v>479</v>
      </c>
    </row>
    <row spans="1:8" r="8">
      <c t="s" s="4" r="A8">
        <v>483</v>
      </c>
      <c t="s" s="4" r="D8">
        <v>484</v>
      </c>
    </row>
    <row spans="1:8" r="9">
      <c t="s" s="4" r="A9">
        <v>485</v>
      </c>
    </row>
    <row spans="1:8" r="10">
      <c t="s" s="3" r="A10">
        <v>479</v>
      </c>
    </row>
    <row spans="1:8" r="11">
      <c t="s" s="4" r="A11">
        <v>486</v>
      </c>
      <c t="s" s="4" r="E11">
        <v>487</v>
      </c>
    </row>
    <row spans="1:8" r="12">
      <c t="s" s="4" r="A12">
        <v>488</v>
      </c>
      <c t="n" s="7" r="D12">
        <v>0.3</v>
      </c>
      <c t="n" s="7" r="E12">
        <v>0.7</v>
      </c>
    </row>
    <row spans="1:8" r="13">
      <c t="s" s="4" r="A13">
        <v>489</v>
      </c>
      <c t="n" s="8" r="B13">
        <v>229.7</v>
      </c>
      <c t="n" s="8" r="D13">
        <v>229.7</v>
      </c>
      <c t="n" s="8" r="F13">
        <v>174.8</v>
      </c>
    </row>
    <row spans="1:8" r="14">
      <c t="s" s="4" r="A14">
        <v>490</v>
      </c>
      <c t="n" s="6" r="B14">
        <v>4</v>
      </c>
      <c t="n" s="6" r="D14">
        <v>4</v>
      </c>
      <c t="n" s="8" r="F14">
        <v>5.5</v>
      </c>
    </row>
    <row spans="1:8" r="15">
      <c t="s" s="4" r="A15">
        <v>491</v>
      </c>
      <c t="n" s="8" r="D15">
        <v>3.6</v>
      </c>
    </row>
    <row spans="1:8" r="16">
      <c t="s" s="4" r="A16">
        <v>492</v>
      </c>
      <c t="n" s="7" r="D16">
        <v>3.3</v>
      </c>
    </row>
    <row spans="1:8" r="17">
      <c t="s" s="4" r="A17">
        <v>493</v>
      </c>
      <c t="s" s="4" r="D17">
        <v>494</v>
      </c>
    </row>
    <row spans="1:8" r="18">
      <c t="s" s="4" r="A18">
        <v>495</v>
      </c>
    </row>
    <row spans="1:8" r="19">
      <c t="s" s="3" r="A19">
        <v>479</v>
      </c>
    </row>
    <row spans="1:8" r="20">
      <c t="s" s="4" r="A20">
        <v>489</v>
      </c>
      <c t="n" s="8" r="B20">
        <v>1.1</v>
      </c>
      <c t="n" s="7" r="D20">
        <v>1.1</v>
      </c>
    </row>
    <row spans="1:8" r="21">
      <c t="s" s="4" r="A21">
        <v>496</v>
      </c>
    </row>
    <row spans="1:8" r="22">
      <c t="s" s="3" r="A22">
        <v>479</v>
      </c>
    </row>
    <row spans="1:8" r="23">
      <c t="s" s="4" r="A23">
        <v>489</v>
      </c>
      <c t="n" s="11" r="G23">
        <v>700</v>
      </c>
    </row>
    <row spans="1:8" r="24">
      <c t="s" s="4" r="A24">
        <v>497</v>
      </c>
    </row>
    <row spans="1:8" r="25">
      <c t="s" s="3" r="A25">
        <v>479</v>
      </c>
    </row>
    <row spans="1:8" r="26">
      <c t="s" s="4" r="A26">
        <v>498</v>
      </c>
      <c t="n" s="8" r="B26">
        <v>1.7</v>
      </c>
      <c t="n" s="7" r="C26">
        <v>2.4</v>
      </c>
      <c t="n" s="8" r="D26">
        <v>5.7</v>
      </c>
      <c t="n" s="7" r="E26">
        <v>7.6</v>
      </c>
    </row>
    <row spans="1:8" r="27">
      <c t="s" s="4" r="A27">
        <v>499</v>
      </c>
    </row>
    <row spans="1:8" r="28">
      <c t="s" s="3" r="A28">
        <v>479</v>
      </c>
    </row>
    <row spans="1:8" r="29">
      <c t="s" s="4" r="A29">
        <v>489</v>
      </c>
      <c t="n" s="6" r="F29">
        <v>750</v>
      </c>
    </row>
    <row spans="1:8" r="30">
      <c t="s" s="4" r="A30">
        <v>500</v>
      </c>
    </row>
    <row spans="1:8" r="31">
      <c t="s" s="3" r="A31">
        <v>479</v>
      </c>
    </row>
    <row spans="1:8" r="32">
      <c t="s" s="4" r="A32">
        <v>498</v>
      </c>
      <c t="n" s="8" r="B32">
        <v>1.6</v>
      </c>
      <c t="n" s="11" r="C32">
        <v>0</v>
      </c>
      <c t="n" s="8" r="D32">
        <v>5.4</v>
      </c>
    </row>
    <row spans="1:8" r="33">
      <c t="s" s="4" r="A33">
        <v>501</v>
      </c>
    </row>
    <row spans="1:8" r="34">
      <c t="s" s="3" r="A34">
        <v>479</v>
      </c>
    </row>
    <row spans="1:8" r="35">
      <c t="s" s="4" r="A35">
        <v>490</v>
      </c>
      <c t="n" s="8" r="B35">
        <v>31.1</v>
      </c>
      <c t="n" s="8" r="D35">
        <v>31.1</v>
      </c>
      <c t="n" s="8" r="F35">
        <v>5.7</v>
      </c>
    </row>
    <row spans="1:8" r="36">
      <c t="s" s="4" r="A36">
        <v>502</v>
      </c>
    </row>
    <row spans="1:8" r="37">
      <c t="s" s="3" r="A37">
        <v>479</v>
      </c>
    </row>
    <row spans="1:8" r="38">
      <c t="s" s="4" r="A38">
        <v>489</v>
      </c>
      <c t="n" s="11" r="H38">
        <v>700</v>
      </c>
    </row>
    <row spans="1:8" r="39">
      <c t="s" s="4" r="A39">
        <v>460</v>
      </c>
    </row>
    <row spans="1:8" r="40">
      <c t="s" s="3" r="A40">
        <v>479</v>
      </c>
    </row>
    <row spans="1:8" r="41">
      <c t="s" s="4" r="A41">
        <v>461</v>
      </c>
      <c t="n" s="6" r="B41">
        <v>3000</v>
      </c>
      <c t="n" s="6" r="D41">
        <v>3000</v>
      </c>
      <c t="n" s="6" r="F41">
        <v>3000</v>
      </c>
    </row>
    <row spans="1:8" r="42">
      <c t="s" s="4" r="A42">
        <v>503</v>
      </c>
    </row>
    <row spans="1:8" r="43">
      <c t="s" s="3" r="A43">
        <v>479</v>
      </c>
    </row>
    <row spans="1:8" r="44">
      <c t="s" s="4" r="A44">
        <v>461</v>
      </c>
      <c t="n" s="6" r="B44">
        <v>750</v>
      </c>
      <c t="n" s="6" r="D44">
        <v>750</v>
      </c>
      <c t="n" s="6" r="F44">
        <v>750</v>
      </c>
    </row>
    <row spans="1:8" r="45">
      <c t="s" s="4" r="A45">
        <v>504</v>
      </c>
    </row>
    <row spans="1:8" r="46">
      <c t="s" s="3" r="A46">
        <v>479</v>
      </c>
    </row>
    <row spans="1:8" r="47">
      <c t="s" s="4" r="A47">
        <v>461</v>
      </c>
      <c t="n" s="11" r="B47">
        <v>700</v>
      </c>
      <c t="n" s="11" r="D47">
        <v>700</v>
      </c>
      <c t="n" s="11" r="F47">
        <v>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41"/>
    <col customWidth="1" max="5" min="5" width="18"/>
    <col customWidth="1" max="6" min="6" width="15"/>
    <col customWidth="1" max="7" min="7" width="37"/>
    <col customWidth="1" max="8" min="8" width="27"/>
    <col customWidth="1" max="9" min="9" width="16"/>
  </cols>
  <sheetData>
    <row spans="1:9" r="1">
      <c t="s" s="1" r="A1">
        <v>111</v>
      </c>
      <c t="s" s="2" r="B1">
        <v>112</v>
      </c>
      <c t="s" s="2" r="C1">
        <v>113</v>
      </c>
      <c t="s" s="2" r="D1">
        <v>114</v>
      </c>
      <c t="s" s="2" r="E1">
        <v>99</v>
      </c>
      <c t="s" s="2" r="F1">
        <v>115</v>
      </c>
      <c t="s" s="2" r="G1">
        <v>101</v>
      </c>
      <c t="s" s="2" r="H1">
        <v>116</v>
      </c>
      <c t="s" s="2" r="I1">
        <v>117</v>
      </c>
    </row>
    <row spans="1:9" r="2">
      <c t="s" s="4" r="A2">
        <v>118</v>
      </c>
      <c t="n" s="7" r="C2">
        <v>2.1</v>
      </c>
      <c t="n" s="7" r="D2">
        <v>-641.3</v>
      </c>
      <c t="n" s="11" r="E2">
        <v>1775</v>
      </c>
      <c t="n" s="7" r="F2">
        <v>-362.6</v>
      </c>
      <c t="n" s="7" r="G2">
        <v>-198.9</v>
      </c>
      <c t="n" s="7" r="H2">
        <v>9.5</v>
      </c>
      <c t="n" s="7" r="I2">
        <v>583.8</v>
      </c>
    </row>
    <row spans="1:9" r="3">
      <c t="s" s="3" r="A3">
        <v>119</v>
      </c>
    </row>
    <row spans="1:9" r="4">
      <c t="s" s="4" r="A4">
        <v>120</v>
      </c>
      <c t="n" s="8" r="D4">
        <v>43.5</v>
      </c>
      <c t="n" s="8" r="E4">
        <v>-11.3</v>
      </c>
      <c t="n" s="8" r="I4">
        <v>32.2</v>
      </c>
    </row>
    <row spans="1:9" r="5">
      <c t="s" s="4" r="A5">
        <v>121</v>
      </c>
      <c t="n" s="6" r="F5">
        <v>437</v>
      </c>
      <c t="n" s="6" r="I5">
        <v>437</v>
      </c>
    </row>
    <row spans="1:9" r="6">
      <c t="s" s="4" r="A6">
        <v>122</v>
      </c>
      <c t="n" s="8" r="H6">
        <v>-6.1</v>
      </c>
      <c t="n" s="8" r="I6">
        <v>-6.1</v>
      </c>
    </row>
    <row spans="1:9" r="7">
      <c t="s" s="4" r="A7">
        <v>123</v>
      </c>
      <c t="n" s="6" r="E7">
        <v>-250</v>
      </c>
      <c t="n" s="6" r="I7">
        <v>-250</v>
      </c>
    </row>
    <row spans="1:9" r="8">
      <c t="s" s="4" r="A8">
        <v>51</v>
      </c>
      <c t="n" s="7" r="B8">
        <v>525.5</v>
      </c>
      <c t="n" s="8" r="E8">
        <v>525.5</v>
      </c>
    </row>
    <row spans="1:9" r="9">
      <c t="s" s="4" r="A9">
        <v>41</v>
      </c>
      <c t="n" s="8" r="B9">
        <v>-1.2</v>
      </c>
      <c t="n" s="8" r="H9">
        <v>-1.7</v>
      </c>
    </row>
    <row spans="1:9" r="10">
      <c t="s" s="4" r="A10">
        <v>51</v>
      </c>
      <c t="n" s="8" r="I10">
        <v>523.8</v>
      </c>
    </row>
    <row spans="1:9" r="11">
      <c t="s" s="4" r="A11">
        <v>124</v>
      </c>
      <c t="n" s="8" r="E11">
        <v>-12.8</v>
      </c>
      <c t="n" s="8" r="I11">
        <v>-12.8</v>
      </c>
    </row>
    <row spans="1:9" r="12">
      <c t="s" s="4" r="A12">
        <v>125</v>
      </c>
      <c t="n" s="8" r="B12">
        <v>-96.3</v>
      </c>
      <c t="n" s="8" r="G12">
        <v>-95.40000000000001</v>
      </c>
      <c t="n" s="8" r="H12">
        <v>0.4</v>
      </c>
      <c t="n" s="6" r="I12">
        <v>-95</v>
      </c>
    </row>
    <row spans="1:9" r="13">
      <c t="s" s="4" r="A13">
        <v>126</v>
      </c>
      <c t="n" s="8" r="D13">
        <v>25.5</v>
      </c>
    </row>
    <row spans="1:9" r="14">
      <c t="s" s="4" r="A14">
        <v>127</v>
      </c>
      <c t="n" s="8" r="G14">
        <v>-10.8</v>
      </c>
      <c t="n" s="8" r="I14">
        <v>53.3</v>
      </c>
    </row>
    <row spans="1:9" r="15">
      <c t="s" s="4" r="A15">
        <v>128</v>
      </c>
      <c t="n" s="8" r="H15">
        <v>38.6</v>
      </c>
    </row>
    <row spans="1:9" r="16">
      <c t="s" s="4" r="A16">
        <v>129</v>
      </c>
      <c t="n" s="8" r="C16">
        <v>2.1</v>
      </c>
      <c t="n" s="8" r="D16">
        <v>-572.3</v>
      </c>
      <c t="n" s="8" r="E16">
        <v>2026.4</v>
      </c>
      <c t="n" s="8" r="F16">
        <v>-799.6</v>
      </c>
      <c t="n" s="8" r="G16">
        <v>-305.1</v>
      </c>
      <c t="n" s="8" r="H16">
        <v>40.7</v>
      </c>
      <c t="n" s="8" r="I16">
        <v>392.2</v>
      </c>
    </row>
    <row spans="1:9" r="17">
      <c t="s" s="4" r="A17">
        <v>130</v>
      </c>
      <c t="n" s="6" r="B17">
        <v>66</v>
      </c>
    </row>
    <row spans="1:9" r="18">
      <c t="s" s="3" r="A18">
        <v>131</v>
      </c>
    </row>
    <row spans="1:9" r="19">
      <c t="s" s="4" r="A19">
        <v>132</v>
      </c>
      <c t="n" s="8" r="B19">
        <v>-0.8</v>
      </c>
    </row>
    <row spans="1:9" r="20">
      <c t="s" s="4" r="A20">
        <v>133</v>
      </c>
      <c t="n" s="8" r="B20">
        <v>0.5</v>
      </c>
    </row>
    <row spans="1:9" r="21">
      <c t="s" s="4" r="A21">
        <v>134</v>
      </c>
      <c t="n" s="8" r="B21">
        <v>12.8</v>
      </c>
    </row>
    <row spans="1:9" r="22">
      <c t="s" s="4" r="A22">
        <v>125</v>
      </c>
      <c t="n" s="8" r="B22">
        <v>-1.3</v>
      </c>
    </row>
    <row spans="1:9" r="23">
      <c t="s" s="4" r="A23">
        <v>135</v>
      </c>
      <c t="n" s="8" r="B23">
        <v>-77.2</v>
      </c>
    </row>
    <row spans="1:9" r="24">
      <c t="s" s="4" r="A24">
        <v>136</v>
      </c>
      <c t="n" s="6" r="B24">
        <v>0</v>
      </c>
    </row>
    <row spans="1:9" r="25">
      <c t="s" s="4" r="A25">
        <v>137</v>
      </c>
      <c t="n" s="8" r="B25">
        <v>-592.5</v>
      </c>
      <c t="n" s="8" r="C25">
        <v>1.9</v>
      </c>
      <c t="n" s="8" r="D25">
        <v>-564.2</v>
      </c>
      <c t="n" s="8" r="E25">
        <v>640.4</v>
      </c>
      <c t="n" s="8" r="F25">
        <v>-362.6</v>
      </c>
      <c t="n" s="8" r="G25">
        <v>-347.8</v>
      </c>
      <c t="n" s="8" r="H25">
        <v>39.8</v>
      </c>
      <c t="n" s="8" r="I25">
        <v>-592.5</v>
      </c>
    </row>
    <row spans="1:9" r="26">
      <c t="s" s="3" r="A26">
        <v>119</v>
      </c>
    </row>
    <row spans="1:9" r="27">
      <c t="s" s="4" r="A27">
        <v>120</v>
      </c>
      <c t="n" s="8" r="D27">
        <v>41.6</v>
      </c>
      <c t="n" s="8" r="E27">
        <v>-4.2</v>
      </c>
      <c t="n" s="8" r="I27">
        <v>37.4</v>
      </c>
    </row>
    <row spans="1:9" r="28">
      <c t="s" s="4" r="A28">
        <v>121</v>
      </c>
      <c t="n" s="8" r="F28">
        <v>0.4</v>
      </c>
      <c t="n" s="8" r="I28">
        <v>0.4</v>
      </c>
    </row>
    <row spans="1:9" r="29">
      <c t="s" s="4" r="A29">
        <v>122</v>
      </c>
      <c t="n" s="8" r="H29">
        <v>-3.1</v>
      </c>
      <c t="n" s="8" r="I29">
        <v>-3.1</v>
      </c>
    </row>
    <row spans="1:9" r="30">
      <c t="s" s="4" r="A30">
        <v>123</v>
      </c>
      <c t="n" s="8" r="E30">
        <v>-231.1</v>
      </c>
      <c t="n" s="8" r="I30">
        <v>-231.1</v>
      </c>
    </row>
    <row spans="1:9" r="31">
      <c t="s" s="4" r="A31">
        <v>51</v>
      </c>
      <c t="n" s="8" r="B31">
        <v>377.1</v>
      </c>
      <c t="n" s="8" r="E31">
        <v>377.1</v>
      </c>
    </row>
    <row spans="1:9" r="32">
      <c t="s" s="4" r="A32">
        <v>41</v>
      </c>
      <c t="n" s="6" r="B32">
        <v>4</v>
      </c>
      <c t="n" s="6" r="H32">
        <v>-4</v>
      </c>
    </row>
    <row spans="1:9" r="33">
      <c t="s" s="4" r="A33">
        <v>51</v>
      </c>
      <c t="n" s="8" r="I33">
        <v>381.1</v>
      </c>
    </row>
    <row spans="1:9" r="34">
      <c t="s" s="4" r="A34">
        <v>125</v>
      </c>
      <c t="n" s="8" r="B34">
        <v>-30.1</v>
      </c>
      <c t="n" s="8" r="G34">
        <v>-29.2</v>
      </c>
      <c t="n" s="8" r="H34">
        <v>-0.9</v>
      </c>
      <c t="n" s="8" r="I34">
        <v>-30.1</v>
      </c>
    </row>
    <row spans="1:9" r="35">
      <c t="s" s="4" r="A35">
        <v>138</v>
      </c>
      <c t="n" s="8" r="B35">
        <v>-438.7</v>
      </c>
      <c t="n" s="7" r="C35">
        <v>1.9</v>
      </c>
      <c t="n" s="7" r="D35">
        <v>-522.6</v>
      </c>
      <c t="n" s="7" r="E35">
        <v>782.2</v>
      </c>
      <c t="n" s="11" r="F35">
        <v>-363</v>
      </c>
      <c t="n" s="11" r="G35">
        <v>-377</v>
      </c>
      <c t="n" s="7" r="H35">
        <v>39.8</v>
      </c>
      <c t="n" s="7" r="I35">
        <v>-438.7</v>
      </c>
    </row>
    <row spans="1:9" r="36">
      <c t="s" s="4" r="A36">
        <v>139</v>
      </c>
      <c t="n" s="6" r="B36">
        <v>0</v>
      </c>
    </row>
    <row spans="1:9" r="37">
      <c t="s" s="4" r="A37">
        <v>140</v>
      </c>
      <c t="n" s="11" r="B3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65</v>
      </c>
    </row>
    <row spans="1:3" r="2">
      <c t="s" s="4" r="A2">
        <v>506</v>
      </c>
    </row>
    <row spans="1:3" r="3">
      <c t="s" s="3" r="A3">
        <v>507</v>
      </c>
    </row>
    <row spans="1:3" r="4">
      <c t="s" s="4" r="A4">
        <v>508</v>
      </c>
      <c t="n" s="7" r="B4">
        <v>5.9</v>
      </c>
      <c t="n" s="7" r="C4">
        <v>6.4</v>
      </c>
    </row>
    <row spans="1:3" r="5">
      <c t="s" s="4" r="A5">
        <v>509</v>
      </c>
    </row>
    <row spans="1:3" r="6">
      <c t="s" s="3" r="A6">
        <v>507</v>
      </c>
    </row>
    <row spans="1:3" r="7">
      <c t="s" s="4" r="A7">
        <v>510</v>
      </c>
      <c t="n" s="8" r="B7">
        <v>-1.9</v>
      </c>
      <c t="n" s="8" r="C7">
        <v>-0.9</v>
      </c>
    </row>
    <row spans="1:3" r="8">
      <c t="s" s="4" r="A8">
        <v>511</v>
      </c>
    </row>
    <row spans="1:3" r="9">
      <c t="s" s="3" r="A9">
        <v>507</v>
      </c>
    </row>
    <row spans="1:3" r="10">
      <c t="s" s="4" r="A10">
        <v>508</v>
      </c>
      <c t="n" s="8" r="B10">
        <v>27.2</v>
      </c>
      <c t="n" s="8" r="C10">
        <v>3.9</v>
      </c>
    </row>
    <row spans="1:3" r="11">
      <c t="s" s="4" r="A11">
        <v>512</v>
      </c>
    </row>
    <row spans="1:3" r="12">
      <c t="s" s="3" r="A12">
        <v>507</v>
      </c>
    </row>
    <row spans="1:3" r="13">
      <c t="s" s="4" r="A13">
        <v>510</v>
      </c>
      <c t="n" s="6" r="B13">
        <v>0</v>
      </c>
      <c t="n" s="8" r="C13">
        <v>-3.5</v>
      </c>
    </row>
    <row spans="1:3" r="14">
      <c t="s" s="4" r="A14">
        <v>513</v>
      </c>
    </row>
    <row spans="1:3" r="15">
      <c t="s" s="3" r="A15">
        <v>507</v>
      </c>
    </row>
    <row spans="1:3" r="16">
      <c t="s" s="4" r="A16">
        <v>510</v>
      </c>
      <c t="n" s="7" r="B16">
        <v>-0.1</v>
      </c>
      <c t="n" s="7" r="C16">
        <v>-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25</v>
      </c>
      <c t="s" s="2" r="D1">
        <v>1</v>
      </c>
    </row>
    <row spans="1:5" r="2">
      <c t="s" s="2" r="B2">
        <v>2</v>
      </c>
      <c t="s" s="2" r="C2">
        <v>26</v>
      </c>
      <c t="s" s="2" r="D2">
        <v>2</v>
      </c>
      <c t="s" s="2" r="E2">
        <v>26</v>
      </c>
    </row>
    <row spans="1:5" r="3">
      <c t="s" s="3" r="A3">
        <v>515</v>
      </c>
    </row>
    <row spans="1:5" r="4">
      <c t="s" s="4" r="A4">
        <v>516</v>
      </c>
      <c t="n" s="7" r="B4">
        <v>5.5</v>
      </c>
      <c t="n" s="7" r="C4">
        <v>12.7</v>
      </c>
      <c t="n" s="7" r="D4">
        <v>-0.6</v>
      </c>
      <c t="n" s="11" r="E4">
        <v>22</v>
      </c>
    </row>
    <row spans="1:5" r="5">
      <c t="s" s="4" r="A5">
        <v>517</v>
      </c>
    </row>
    <row spans="1:5" r="6">
      <c t="s" s="3" r="A6">
        <v>515</v>
      </c>
    </row>
    <row spans="1:5" r="7">
      <c t="s" s="4" r="A7">
        <v>518</v>
      </c>
      <c t="n" s="8" r="D7">
        <v>10.1</v>
      </c>
      <c t="n" s="8" r="E7">
        <v>10.4</v>
      </c>
    </row>
    <row spans="1:5" r="8">
      <c t="s" s="4" r="A8">
        <v>516</v>
      </c>
      <c t="n" s="8" r="D8">
        <v>-0.7</v>
      </c>
      <c t="n" s="6" r="E8">
        <v>23</v>
      </c>
    </row>
    <row spans="1:5" r="9">
      <c t="s" s="4" r="A9">
        <v>519</v>
      </c>
      <c t="n" s="8" r="D9">
        <v>-6.9</v>
      </c>
      <c t="n" s="8" r="E9">
        <v>-15.4</v>
      </c>
    </row>
    <row spans="1:5" r="10">
      <c t="s" s="4" r="A10">
        <v>520</v>
      </c>
      <c t="n" s="8" r="D10">
        <v>1.1</v>
      </c>
      <c t="n" s="8" r="E10">
        <v>-0.2</v>
      </c>
    </row>
    <row spans="1:5" r="11">
      <c t="s" s="4" r="A11">
        <v>521</v>
      </c>
      <c t="n" s="7" r="B11">
        <v>3.6</v>
      </c>
      <c t="n" s="7" r="C11">
        <v>17.8</v>
      </c>
      <c t="n" s="7" r="D11">
        <v>3.6</v>
      </c>
      <c t="n" s="7" r="E11">
        <v>1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spans="1:5" r="1">
      <c t="s" s="1" r="A1">
        <v>522</v>
      </c>
      <c t="s" s="2" r="B1">
        <v>2</v>
      </c>
      <c t="s" s="2" r="C1">
        <v>65</v>
      </c>
      <c t="s" s="2" r="D1">
        <v>477</v>
      </c>
      <c t="s" s="2" r="E1">
        <v>478</v>
      </c>
    </row>
    <row spans="1:5" r="2">
      <c t="s" s="4" r="A2">
        <v>523</v>
      </c>
    </row>
    <row spans="1:5" r="3">
      <c t="s" s="3" r="A3">
        <v>515</v>
      </c>
    </row>
    <row spans="1:5" r="4">
      <c t="s" s="4" r="A4">
        <v>489</v>
      </c>
      <c t="n" s="11" r="E4">
        <v>700</v>
      </c>
    </row>
    <row spans="1:5" r="5">
      <c t="s" s="4" r="A5">
        <v>524</v>
      </c>
      <c t="s" s="4" r="D5">
        <v>464</v>
      </c>
    </row>
    <row spans="1:5" r="6">
      <c t="s" s="4" r="A6">
        <v>525</v>
      </c>
      <c t="s" s="4" r="D6">
        <v>526</v>
      </c>
    </row>
    <row spans="1:5" r="7">
      <c t="s" s="4" r="A7">
        <v>508</v>
      </c>
      <c t="n" s="7" r="B7">
        <v>13.3</v>
      </c>
    </row>
    <row spans="1:5" r="8">
      <c t="s" s="4" r="A8">
        <v>527</v>
      </c>
    </row>
    <row spans="1:5" r="9">
      <c t="s" s="3" r="A9">
        <v>515</v>
      </c>
    </row>
    <row spans="1:5" r="10">
      <c t="s" s="4" r="A10">
        <v>489</v>
      </c>
      <c t="n" s="11" r="C10">
        <v>750</v>
      </c>
    </row>
    <row spans="1:5" r="11">
      <c t="s" s="4" r="A11">
        <v>524</v>
      </c>
      <c t="s" s="4" r="C11">
        <v>319</v>
      </c>
    </row>
    <row spans="1:5" r="12">
      <c t="s" s="4" r="A12">
        <v>525</v>
      </c>
      <c t="s" s="4" r="C12">
        <v>528</v>
      </c>
    </row>
    <row spans="1:5" r="13">
      <c t="s" s="4" r="A13">
        <v>508</v>
      </c>
      <c t="n" s="7" r="B13">
        <v>1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spans="1:5" r="1">
      <c t="s" s="1" r="A1">
        <v>529</v>
      </c>
      <c t="s" s="2" r="B1">
        <v>25</v>
      </c>
      <c t="s" s="2" r="C1">
        <v>1</v>
      </c>
    </row>
    <row spans="1:5" r="2">
      <c t="s" s="2" r="B2">
        <v>26</v>
      </c>
      <c t="s" s="2" r="C2">
        <v>26</v>
      </c>
      <c t="s" s="2" r="D2">
        <v>2</v>
      </c>
      <c t="s" s="2" r="E2">
        <v>65</v>
      </c>
    </row>
    <row spans="1:5" r="3">
      <c t="s" s="3" r="A3">
        <v>222</v>
      </c>
    </row>
    <row spans="1:5" r="4">
      <c t="s" s="4" r="A4">
        <v>530</v>
      </c>
      <c t="n" s="11" r="B4">
        <v>21700000</v>
      </c>
    </row>
    <row spans="1:5" r="5">
      <c t="s" s="4" r="A5">
        <v>531</v>
      </c>
      <c t="n" s="11" r="D5">
        <v>0</v>
      </c>
      <c t="n" s="11" r="E5">
        <v>0</v>
      </c>
    </row>
    <row spans="1:5" r="6">
      <c t="s" s="4" r="A6">
        <v>532</v>
      </c>
      <c t="n" s="11" r="B6">
        <v>-800000</v>
      </c>
      <c t="n" s="11" r="C6">
        <v>56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33</v>
      </c>
      <c t="s" s="2" r="B1">
        <v>534</v>
      </c>
      <c t="s" s="2" r="C1">
        <v>535</v>
      </c>
      <c t="s" s="2" r="D1">
        <v>2</v>
      </c>
      <c t="s" s="2" r="E1">
        <v>26</v>
      </c>
      <c t="s" s="2" r="F1">
        <v>536</v>
      </c>
      <c t="s" s="2" r="G1">
        <v>537</v>
      </c>
      <c t="s" s="2" r="H1">
        <v>26</v>
      </c>
      <c t="s" s="2" r="I1">
        <v>538</v>
      </c>
      <c t="s" s="2" r="J1">
        <v>539</v>
      </c>
    </row>
    <row spans="1:10" r="2">
      <c t="s" s="3" r="A2">
        <v>540</v>
      </c>
    </row>
    <row spans="1:10" r="3">
      <c t="s" s="4" r="A3">
        <v>541</v>
      </c>
      <c t="n" s="6" r="C3">
        <v>10725552</v>
      </c>
    </row>
    <row spans="1:10" r="4">
      <c t="s" s="4" r="A4">
        <v>542</v>
      </c>
      <c t="s" s="4" r="B4">
        <v>543</v>
      </c>
    </row>
    <row spans="1:10" r="5">
      <c t="s" s="4" r="A5">
        <v>544</v>
      </c>
      <c t="n" s="6" r="G5">
        <v>2086050</v>
      </c>
    </row>
    <row spans="1:10" r="6">
      <c t="s" s="4" r="A6">
        <v>545</v>
      </c>
      <c t="n" s="6" r="G6">
        <v>12811602</v>
      </c>
    </row>
    <row spans="1:10" r="7">
      <c t="s" s="4" r="A7">
        <v>546</v>
      </c>
      <c t="n" s="9" r="G7">
        <v>78.05</v>
      </c>
    </row>
    <row spans="1:10" r="8">
      <c t="s" s="4" r="A8">
        <v>547</v>
      </c>
    </row>
    <row spans="1:10" r="9">
      <c t="s" s="3" r="A9">
        <v>540</v>
      </c>
    </row>
    <row spans="1:10" r="10">
      <c t="s" s="4" r="A10">
        <v>548</v>
      </c>
      <c t="s" s="4" r="F10">
        <v>405</v>
      </c>
    </row>
    <row spans="1:10" r="11">
      <c t="s" s="4" r="A11">
        <v>549</v>
      </c>
      <c t="s" s="4" r="F11">
        <v>550</v>
      </c>
    </row>
    <row spans="1:10" r="12">
      <c t="s" s="4" r="A12">
        <v>551</v>
      </c>
      <c t="n" s="7" r="F12">
        <v>24.4</v>
      </c>
      <c t="n" s="7" r="H12">
        <v>24.2</v>
      </c>
    </row>
    <row spans="1:10" r="13">
      <c t="s" s="4" r="A13">
        <v>115</v>
      </c>
    </row>
    <row spans="1:10" r="14">
      <c t="s" s="3" r="A14">
        <v>540</v>
      </c>
    </row>
    <row spans="1:10" r="15">
      <c t="s" s="4" r="A15">
        <v>552</v>
      </c>
      <c t="n" s="11" r="C15">
        <v>1000</v>
      </c>
      <c t="n" s="7" r="D15">
        <v>0.4</v>
      </c>
      <c t="n" s="11" r="E15">
        <v>437</v>
      </c>
    </row>
    <row spans="1:10" r="16">
      <c t="s" s="4" r="A16">
        <v>553</v>
      </c>
    </row>
    <row spans="1:10" r="17">
      <c t="s" s="3" r="A17">
        <v>540</v>
      </c>
    </row>
    <row spans="1:10" r="18">
      <c t="s" s="4" r="A18">
        <v>554</v>
      </c>
      <c t="n" s="11" r="J18">
        <v>500</v>
      </c>
    </row>
    <row spans="1:10" r="19">
      <c t="s" s="4" r="A19">
        <v>555</v>
      </c>
    </row>
    <row spans="1:10" r="20">
      <c t="s" s="3" r="A20">
        <v>540</v>
      </c>
    </row>
    <row spans="1:10" r="21">
      <c t="s" s="4" r="A21">
        <v>554</v>
      </c>
      <c t="n" s="11" r="I21">
        <v>1500</v>
      </c>
    </row>
    <row spans="1:10" r="22">
      <c t="s" s="4" r="A22">
        <v>556</v>
      </c>
      <c t="n" s="11" r="I22">
        <v>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57</v>
      </c>
      <c t="s" s="2" r="B1">
        <v>535</v>
      </c>
      <c t="s" s="2" r="C1">
        <v>2</v>
      </c>
      <c t="s" s="2" r="D1">
        <v>26</v>
      </c>
      <c t="s" s="2" r="E1">
        <v>2</v>
      </c>
      <c t="s" s="2" r="F1">
        <v>26</v>
      </c>
    </row>
    <row spans="1:6" r="2">
      <c t="s" s="3" r="A2">
        <v>540</v>
      </c>
    </row>
    <row spans="1:6" r="3">
      <c t="s" s="4" r="A3">
        <v>558</v>
      </c>
      <c t="n" s="8" r="E3">
        <v>191.4</v>
      </c>
    </row>
    <row spans="1:6" r="4">
      <c t="s" s="4" r="A4">
        <v>559</v>
      </c>
      <c t="n" s="8" r="C4">
        <v>189.7</v>
      </c>
      <c t="n" s="8" r="E4">
        <v>189.7</v>
      </c>
    </row>
    <row spans="1:6" r="5">
      <c t="s" s="4" r="A5">
        <v>560</v>
      </c>
      <c t="n" s="7" r="E5">
        <v>362.6</v>
      </c>
    </row>
    <row spans="1:6" r="6">
      <c t="s" s="4" r="A6">
        <v>561</v>
      </c>
      <c t="n" s="11" r="C6">
        <v>363</v>
      </c>
      <c t="n" s="11" r="E6">
        <v>363</v>
      </c>
    </row>
    <row spans="1:6" r="7">
      <c t="s" s="4" r="A7">
        <v>113</v>
      </c>
    </row>
    <row spans="1:6" r="8">
      <c t="s" s="3" r="A8">
        <v>540</v>
      </c>
    </row>
    <row spans="1:6" r="9">
      <c t="s" s="4" r="A9">
        <v>558</v>
      </c>
      <c t="n" s="8" r="E9">
        <v>191.4</v>
      </c>
      <c t="n" s="8" r="F9">
        <v>207.2</v>
      </c>
    </row>
    <row spans="1:6" r="10">
      <c t="s" s="4" r="A10">
        <v>562</v>
      </c>
      <c t="n" s="8" r="E10">
        <v>0.4</v>
      </c>
      <c t="n" s="8" r="F10">
        <v>0.5</v>
      </c>
    </row>
    <row spans="1:6" r="11">
      <c t="s" s="4" r="A11">
        <v>563</v>
      </c>
      <c t="n" s="6" r="D11">
        <v>0</v>
      </c>
      <c t="n" s="6" r="E11">
        <v>0</v>
      </c>
    </row>
    <row spans="1:6" r="12">
      <c t="s" s="4" r="A12">
        <v>564</v>
      </c>
      <c t="n" s="8" r="E12">
        <v>-2.1</v>
      </c>
    </row>
    <row spans="1:6" r="13">
      <c t="s" s="4" r="A13">
        <v>559</v>
      </c>
      <c t="n" s="8" r="C13">
        <v>189.7</v>
      </c>
      <c t="n" s="8" r="D13">
        <v>207.7</v>
      </c>
      <c t="n" s="8" r="E13">
        <v>189.7</v>
      </c>
      <c t="n" s="8" r="F13">
        <v>207.7</v>
      </c>
    </row>
    <row spans="1:6" r="14">
      <c t="s" s="4" r="A14">
        <v>115</v>
      </c>
    </row>
    <row spans="1:6" r="15">
      <c t="s" s="3" r="A15">
        <v>540</v>
      </c>
    </row>
    <row spans="1:6" r="16">
      <c t="s" s="4" r="A16">
        <v>565</v>
      </c>
      <c t="n" s="8" r="E16">
        <v>4.9</v>
      </c>
      <c t="n" s="8" r="F16">
        <v>4.9</v>
      </c>
    </row>
    <row spans="1:6" r="17">
      <c t="s" s="4" r="A17">
        <v>562</v>
      </c>
      <c t="n" s="6" r="E17">
        <v>0</v>
      </c>
      <c t="n" s="6" r="F17">
        <v>0</v>
      </c>
    </row>
    <row spans="1:6" r="18">
      <c t="s" s="4" r="A18">
        <v>563</v>
      </c>
      <c t="n" s="8" r="D18">
        <v>5.7</v>
      </c>
      <c t="n" s="6" r="E18">
        <v>0</v>
      </c>
    </row>
    <row spans="1:6" r="19">
      <c t="s" s="4" r="A19">
        <v>564</v>
      </c>
      <c t="n" s="6" r="E19">
        <v>0</v>
      </c>
    </row>
    <row spans="1:6" r="20">
      <c t="s" s="4" r="A20">
        <v>566</v>
      </c>
      <c t="n" s="8" r="C20">
        <v>4.9</v>
      </c>
      <c t="n" s="8" r="D20">
        <v>10.6</v>
      </c>
      <c t="n" s="8" r="E20">
        <v>4.9</v>
      </c>
      <c t="n" s="8" r="F20">
        <v>10.6</v>
      </c>
    </row>
    <row spans="1:6" r="21">
      <c t="s" s="4" r="A21">
        <v>560</v>
      </c>
      <c t="n" s="7" r="E21">
        <v>362.6</v>
      </c>
      <c t="n" s="7" r="F21">
        <v>362.6</v>
      </c>
    </row>
    <row spans="1:6" r="22">
      <c t="s" s="4" r="A22">
        <v>567</v>
      </c>
      <c t="n" s="6" r="E22">
        <v>0</v>
      </c>
      <c t="n" s="6" r="F22">
        <v>0</v>
      </c>
    </row>
    <row spans="1:6" r="23">
      <c t="s" s="4" r="A23">
        <v>552</v>
      </c>
      <c t="n" s="11" r="B23">
        <v>1000</v>
      </c>
      <c t="n" s="7" r="C23">
        <v>0.4</v>
      </c>
      <c t="n" s="11" r="D23">
        <v>437</v>
      </c>
    </row>
    <row spans="1:6" r="24">
      <c t="s" s="4" r="A24">
        <v>561</v>
      </c>
      <c t="n" s="11" r="C24">
        <v>363</v>
      </c>
      <c t="n" s="7" r="D24">
        <v>799.6</v>
      </c>
      <c t="n" s="6" r="E24">
        <v>363</v>
      </c>
      <c t="n" s="7" r="F24">
        <v>799.6</v>
      </c>
    </row>
    <row spans="1:6" r="25">
      <c t="s" s="4" r="A25">
        <v>568</v>
      </c>
      <c t="n" s="11" r="E25">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9</v>
      </c>
      <c t="s" s="2" r="B1">
        <v>1</v>
      </c>
    </row>
    <row spans="1:3" r="2">
      <c t="s" s="2" r="B2">
        <v>2</v>
      </c>
      <c t="s" s="2" r="C2">
        <v>26</v>
      </c>
    </row>
    <row spans="1:3" r="3">
      <c t="s" s="3" r="A3">
        <v>570</v>
      </c>
    </row>
    <row spans="1:3" r="4">
      <c t="s" s="4" r="A4">
        <v>571</v>
      </c>
      <c t="n" s="7" r="B4">
        <v>-347.8</v>
      </c>
      <c t="n" s="7" r="C4">
        <v>-198.9</v>
      </c>
    </row>
    <row spans="1:3" r="5">
      <c t="s" s="4" r="A5">
        <v>572</v>
      </c>
      <c t="n" s="8" r="B5">
        <v>-25.5</v>
      </c>
      <c t="n" s="8" r="C5">
        <v>-81.5</v>
      </c>
    </row>
    <row spans="1:3" r="6">
      <c t="s" s="4" r="A6">
        <v>57</v>
      </c>
      <c t="n" s="6" r="B6">
        <v>-5</v>
      </c>
      <c t="n" s="8" r="C6">
        <v>-13.1</v>
      </c>
    </row>
    <row spans="1:3" r="7">
      <c t="s" s="4" r="A7">
        <v>573</v>
      </c>
      <c t="n" s="8" r="B7">
        <v>1.3</v>
      </c>
      <c t="n" s="8" r="C7">
        <v>-0.1</v>
      </c>
    </row>
    <row spans="1:3" r="8">
      <c t="s" s="4" r="A8">
        <v>574</v>
      </c>
      <c t="n" s="6" r="B8">
        <v>-377</v>
      </c>
      <c t="n" s="8" r="C8">
        <v>-305.1</v>
      </c>
    </row>
    <row spans="1:3" r="9">
      <c t="s" s="4" r="A9">
        <v>135</v>
      </c>
      <c t="n" s="8" r="C9">
        <v>-77.2</v>
      </c>
    </row>
    <row spans="1:3" r="10">
      <c t="s" s="4" r="A10">
        <v>52</v>
      </c>
    </row>
    <row spans="1:3" r="11">
      <c t="s" s="3" r="A11">
        <v>570</v>
      </c>
    </row>
    <row spans="1:3" r="12">
      <c t="s" s="4" r="A12">
        <v>571</v>
      </c>
      <c t="n" s="8" r="B12">
        <v>-329.8</v>
      </c>
      <c t="n" s="8" r="C12">
        <v>-180.4</v>
      </c>
    </row>
    <row spans="1:3" r="13">
      <c t="s" s="4" r="A13">
        <v>572</v>
      </c>
      <c t="n" s="8" r="B13">
        <v>-24.9</v>
      </c>
      <c t="n" s="8" r="C13">
        <v>-103.5</v>
      </c>
    </row>
    <row spans="1:3" r="14">
      <c t="s" s="4" r="A14">
        <v>57</v>
      </c>
      <c t="n" s="6" r="C14">
        <v>0</v>
      </c>
    </row>
    <row spans="1:3" r="15">
      <c t="s" s="4" r="A15">
        <v>573</v>
      </c>
      <c t="n" s="8" r="B15">
        <v>0.9</v>
      </c>
      <c t="n" s="8" r="C15">
        <v>0.7</v>
      </c>
    </row>
    <row spans="1:3" r="16">
      <c t="s" s="4" r="A16">
        <v>574</v>
      </c>
      <c t="n" s="8" r="B16">
        <v>-353.8</v>
      </c>
      <c t="n" s="8" r="C16">
        <v>-294.7</v>
      </c>
    </row>
    <row spans="1:3" r="17">
      <c t="s" s="4" r="A17">
        <v>55</v>
      </c>
    </row>
    <row spans="1:3" r="18">
      <c t="s" s="3" r="A18">
        <v>570</v>
      </c>
    </row>
    <row spans="1:3" r="19">
      <c t="s" s="4" r="A19">
        <v>571</v>
      </c>
      <c t="n" s="8" r="B19">
        <v>-17.2</v>
      </c>
      <c t="n" s="8" r="C19">
        <v>-17.8</v>
      </c>
    </row>
    <row spans="1:3" r="20">
      <c t="s" s="4" r="A20">
        <v>572</v>
      </c>
      <c t="n" s="8" r="B20">
        <v>-0.6</v>
      </c>
      <c t="n" s="6" r="C20">
        <v>22</v>
      </c>
    </row>
    <row spans="1:3" r="21">
      <c t="s" s="4" r="A21">
        <v>57</v>
      </c>
      <c t="n" s="6" r="B21">
        <v>-5</v>
      </c>
      <c t="n" s="8" r="C21">
        <v>-13.1</v>
      </c>
    </row>
    <row spans="1:3" r="22">
      <c t="s" s="4" r="A22">
        <v>573</v>
      </c>
      <c t="n" s="8" r="B22">
        <v>0.4</v>
      </c>
      <c t="n" s="8" r="C22">
        <v>-0.8</v>
      </c>
    </row>
    <row spans="1:3" r="23">
      <c t="s" s="4" r="A23">
        <v>574</v>
      </c>
      <c t="n" s="8" r="B23">
        <v>-22.4</v>
      </c>
      <c t="n" s="8" r="C23">
        <v>-9.699999999999999</v>
      </c>
    </row>
    <row spans="1:3" r="24">
      <c t="s" s="4" r="A24">
        <v>59</v>
      </c>
    </row>
    <row spans="1:3" r="25">
      <c t="s" s="3" r="A25">
        <v>570</v>
      </c>
    </row>
    <row spans="1:3" r="26">
      <c t="s" s="4" r="A26">
        <v>571</v>
      </c>
      <c t="n" s="8" r="B26">
        <v>-0.8</v>
      </c>
      <c t="n" s="8" r="C26">
        <v>-0.7</v>
      </c>
    </row>
    <row spans="1:3" r="27">
      <c t="s" s="4" r="A27">
        <v>572</v>
      </c>
      <c t="n" s="6" r="C27">
        <v>0</v>
      </c>
    </row>
    <row spans="1:3" r="28">
      <c t="s" s="4" r="A28">
        <v>57</v>
      </c>
      <c t="n" s="6" r="C28">
        <v>0</v>
      </c>
    </row>
    <row spans="1:3" r="29">
      <c t="s" s="4" r="A29">
        <v>573</v>
      </c>
      <c t="n" s="6" r="C29">
        <v>0</v>
      </c>
    </row>
    <row spans="1:3" r="30">
      <c t="s" s="4" r="A30">
        <v>574</v>
      </c>
      <c t="n" s="8" r="B30">
        <v>-0.8</v>
      </c>
      <c t="n" s="8" r="C30">
        <v>-0.7</v>
      </c>
    </row>
    <row spans="1:3" r="31">
      <c t="s" s="4" r="A31">
        <v>116</v>
      </c>
    </row>
    <row spans="1:3" r="32">
      <c t="s" s="3" r="A32">
        <v>570</v>
      </c>
    </row>
    <row spans="1:3" r="33">
      <c t="s" s="4" r="A33">
        <v>571</v>
      </c>
      <c t="n" s="8" r="B33">
        <v>-12.7</v>
      </c>
      <c t="n" s="8" r="C33">
        <v>1.9</v>
      </c>
    </row>
    <row spans="1:3" r="34">
      <c t="s" s="4" r="A34">
        <v>572</v>
      </c>
      <c t="n" s="6" r="B34">
        <v>-1</v>
      </c>
      <c t="n" s="8" r="C34">
        <v>-0.3</v>
      </c>
    </row>
    <row spans="1:3" r="35">
      <c t="s" s="4" r="A35">
        <v>57</v>
      </c>
      <c t="n" s="6" r="C35">
        <v>0</v>
      </c>
    </row>
    <row spans="1:3" r="36">
      <c t="s" s="4" r="A36">
        <v>573</v>
      </c>
      <c t="n" s="6" r="C36">
        <v>0</v>
      </c>
    </row>
    <row spans="1:3" r="37">
      <c t="s" s="4" r="A37">
        <v>574</v>
      </c>
      <c t="n" s="8" r="B37">
        <v>-13.6</v>
      </c>
      <c t="n" s="8" r="C37">
        <v>-9.800000000000001</v>
      </c>
    </row>
    <row spans="1:3" r="38">
      <c t="s" s="4" r="A38">
        <v>575</v>
      </c>
    </row>
    <row spans="1:3" r="39">
      <c t="s" s="3" r="A39">
        <v>570</v>
      </c>
    </row>
    <row spans="1:3" r="40">
      <c t="s" s="4" r="A40">
        <v>571</v>
      </c>
      <c t="n" s="6" r="B40">
        <v>0</v>
      </c>
      <c t="n" s="8" r="C40">
        <v>-21.6</v>
      </c>
    </row>
    <row spans="1:3" r="41">
      <c t="s" s="4" r="A41">
        <v>572</v>
      </c>
      <c t="n" s="6" r="B41">
        <v>0</v>
      </c>
      <c t="n" s="8" r="C41">
        <v>-1.3</v>
      </c>
    </row>
    <row spans="1:3" r="42">
      <c t="s" s="4" r="A42">
        <v>57</v>
      </c>
      <c t="n" s="6" r="C42">
        <v>0</v>
      </c>
    </row>
    <row spans="1:3" r="43">
      <c t="s" s="4" r="A43">
        <v>573</v>
      </c>
      <c t="n" s="6" r="C43">
        <v>0</v>
      </c>
    </row>
    <row spans="1:3" r="44">
      <c t="s" s="4" r="A44">
        <v>574</v>
      </c>
      <c t="n" s="11" r="B44">
        <v>0</v>
      </c>
      <c t="n" s="6" r="C44">
        <v>0</v>
      </c>
    </row>
    <row spans="1:3" r="45">
      <c t="s" s="4" r="A45">
        <v>547</v>
      </c>
    </row>
    <row spans="1:3" r="46">
      <c t="s" s="3" r="A46">
        <v>570</v>
      </c>
    </row>
    <row spans="1:3" r="47">
      <c t="s" s="4" r="A47">
        <v>576</v>
      </c>
      <c t="n" s="8" r="C47">
        <v>-11.5</v>
      </c>
    </row>
    <row spans="1:3" r="48">
      <c t="s" s="4" r="A48">
        <v>577</v>
      </c>
    </row>
    <row spans="1:3" r="49">
      <c t="s" s="3" r="A49">
        <v>570</v>
      </c>
    </row>
    <row spans="1:3" r="50">
      <c t="s" s="4" r="A50">
        <v>576</v>
      </c>
      <c t="n" s="8" r="C50">
        <v>-11.5</v>
      </c>
    </row>
    <row spans="1:3" r="51">
      <c t="s" s="4" r="A51">
        <v>578</v>
      </c>
    </row>
    <row spans="1:3" r="52">
      <c t="s" s="3" r="A52">
        <v>570</v>
      </c>
    </row>
    <row spans="1:3" r="53">
      <c t="s" s="4" r="A53">
        <v>576</v>
      </c>
      <c t="n" s="8" r="C53">
        <v>-11.4</v>
      </c>
    </row>
    <row spans="1:3" r="54">
      <c t="s" s="4" r="A54">
        <v>579</v>
      </c>
    </row>
    <row spans="1:3" r="55">
      <c t="s" s="3" r="A55">
        <v>570</v>
      </c>
    </row>
    <row spans="1:3" r="56">
      <c t="s" s="4" r="A56">
        <v>135</v>
      </c>
      <c t="n" s="7" r="C56">
        <v>2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0</v>
      </c>
      <c t="s" s="2" r="B1">
        <v>25</v>
      </c>
      <c t="s" s="2" r="D1">
        <v>1</v>
      </c>
    </row>
    <row spans="1:5" r="2">
      <c t="s" s="2" r="B2">
        <v>2</v>
      </c>
      <c t="s" s="2" r="C2">
        <v>26</v>
      </c>
      <c t="s" s="2" r="D2">
        <v>2</v>
      </c>
      <c t="s" s="2" r="E2">
        <v>26</v>
      </c>
    </row>
    <row spans="1:5" r="3">
      <c t="s" s="3" r="A3">
        <v>581</v>
      </c>
    </row>
    <row spans="1:5" r="4">
      <c t="s" s="4" r="A4">
        <v>29</v>
      </c>
      <c t="n" s="7" r="B4">
        <v>-333.7</v>
      </c>
      <c t="n" s="7" r="C4">
        <v>-346.8</v>
      </c>
      <c t="n" s="7" r="D4">
        <v>-1014.5</v>
      </c>
      <c t="n" s="7" r="E4">
        <v>-1096.7</v>
      </c>
    </row>
    <row spans="1:5" r="5">
      <c t="s" s="4" r="A5">
        <v>573</v>
      </c>
      <c t="n" s="8" r="B5">
        <v>-53.3</v>
      </c>
      <c t="n" s="8" r="C5">
        <v>-56.6</v>
      </c>
      <c t="n" s="8" r="D5">
        <v>-132.7</v>
      </c>
      <c t="n" s="8" r="E5">
        <v>-173.6</v>
      </c>
    </row>
    <row spans="1:5" r="6">
      <c t="s" s="4" r="A6">
        <v>582</v>
      </c>
      <c t="n" s="8" r="B6">
        <v>-148.6</v>
      </c>
      <c t="n" s="8" r="C6">
        <v>-154.6</v>
      </c>
      <c t="n" s="8" r="D6">
        <v>-381.1</v>
      </c>
      <c t="n" s="8" r="E6">
        <v>-524.3</v>
      </c>
    </row>
    <row spans="1:5" r="7">
      <c t="s" s="4" r="A7">
        <v>290</v>
      </c>
    </row>
    <row spans="1:5" r="8">
      <c t="s" s="3" r="A8">
        <v>581</v>
      </c>
    </row>
    <row spans="1:5" r="9">
      <c t="s" s="4" r="A9">
        <v>29</v>
      </c>
      <c t="n" s="8" r="B9">
        <v>-1.6</v>
      </c>
      <c t="n" s="8" r="C9">
        <v>5.3</v>
      </c>
      <c t="n" s="6" r="D9">
        <v>5</v>
      </c>
      <c t="n" s="8" r="E9">
        <v>13.1</v>
      </c>
    </row>
    <row spans="1:5" r="10">
      <c t="s" s="4" r="A10">
        <v>573</v>
      </c>
      <c t="n" s="8" r="B10">
        <v>0.5</v>
      </c>
      <c t="n" s="8" r="C10">
        <v>-0.2</v>
      </c>
      <c t="n" s="8" r="D10">
        <v>0.4</v>
      </c>
      <c t="n" s="8" r="E10">
        <v>-3.6</v>
      </c>
    </row>
    <row spans="1:5" r="11">
      <c t="s" s="4" r="A11">
        <v>582</v>
      </c>
      <c t="n" s="8" r="B11">
        <v>-1.1</v>
      </c>
      <c t="n" s="8" r="C11">
        <v>5.1</v>
      </c>
      <c t="n" s="8" r="D11">
        <v>5.4</v>
      </c>
      <c t="n" s="8" r="E11">
        <v>9.5</v>
      </c>
    </row>
    <row spans="1:5" r="12">
      <c t="s" s="4" r="A12">
        <v>583</v>
      </c>
    </row>
    <row spans="1:5" r="13">
      <c t="s" s="3" r="A13">
        <v>581</v>
      </c>
    </row>
    <row spans="1:5" r="14">
      <c t="s" s="4" r="A14">
        <v>29</v>
      </c>
      <c t="n" s="6" r="B14">
        <v>-1</v>
      </c>
      <c t="n" s="8" r="C14">
        <v>6.2</v>
      </c>
      <c t="n" s="8" r="D14">
        <v>6.9</v>
      </c>
      <c t="n" s="8" r="E14">
        <v>15.4</v>
      </c>
    </row>
    <row spans="1:5" r="15">
      <c t="s" s="4" r="A15">
        <v>573</v>
      </c>
      <c t="n" s="8" r="B15">
        <v>0.2</v>
      </c>
      <c t="n" s="8" r="C15">
        <v>-0.5</v>
      </c>
      <c t="n" s="8" r="D15">
        <v>-0.4</v>
      </c>
      <c t="n" s="8" r="E15">
        <v>-4.5</v>
      </c>
    </row>
    <row spans="1:5" r="16">
      <c t="s" s="4" r="A16">
        <v>582</v>
      </c>
      <c t="n" s="8" r="B16">
        <v>-0.8</v>
      </c>
      <c t="n" s="8" r="C16">
        <v>5.7</v>
      </c>
      <c t="n" s="8" r="D16">
        <v>6.5</v>
      </c>
      <c t="n" s="8" r="E16">
        <v>10.9</v>
      </c>
    </row>
    <row spans="1:5" r="17">
      <c t="s" s="4" r="A17">
        <v>584</v>
      </c>
    </row>
    <row spans="1:5" r="18">
      <c t="s" s="3" r="A18">
        <v>581</v>
      </c>
    </row>
    <row spans="1:5" r="19">
      <c t="s" s="4" r="A19">
        <v>29</v>
      </c>
      <c t="n" s="8" r="B19">
        <v>-0.3</v>
      </c>
      <c t="n" s="8" r="C19">
        <v>-0.6</v>
      </c>
      <c t="n" s="8" r="D19">
        <v>-0.9</v>
      </c>
      <c t="n" s="8" r="E19">
        <v>-1.3</v>
      </c>
    </row>
    <row spans="1:5" r="20">
      <c t="s" s="4" r="A20">
        <v>573</v>
      </c>
      <c t="n" s="8" r="B20">
        <v>0.2</v>
      </c>
      <c t="n" s="8" r="C20">
        <v>0.2</v>
      </c>
      <c t="n" s="8" r="D20">
        <v>0.4</v>
      </c>
      <c t="n" s="8" r="E20">
        <v>0.5</v>
      </c>
    </row>
    <row spans="1:5" r="21">
      <c t="s" s="4" r="A21">
        <v>582</v>
      </c>
      <c t="n" s="8" r="B21">
        <v>-0.1</v>
      </c>
      <c t="n" s="8" r="C21">
        <v>-0.4</v>
      </c>
      <c t="n" s="8" r="D21">
        <v>-0.5</v>
      </c>
      <c t="n" s="8" r="E21">
        <v>-0.8</v>
      </c>
    </row>
    <row spans="1:5" r="22">
      <c t="s" s="4" r="A22">
        <v>585</v>
      </c>
    </row>
    <row spans="1:5" r="23">
      <c t="s" s="3" r="A23">
        <v>581</v>
      </c>
    </row>
    <row spans="1:5" r="24">
      <c t="s" s="4" r="A24">
        <v>29</v>
      </c>
      <c t="n" s="8" r="B24">
        <v>-0.3</v>
      </c>
      <c t="n" s="8" r="C24">
        <v>-0.3</v>
      </c>
      <c t="n" s="6" r="D24">
        <v>-1</v>
      </c>
      <c t="n" s="6" r="E24">
        <v>-1</v>
      </c>
    </row>
    <row spans="1:5" r="25">
      <c t="s" s="4" r="A25">
        <v>573</v>
      </c>
      <c t="n" s="8" r="B25">
        <v>0.1</v>
      </c>
      <c t="n" s="8" r="C25">
        <v>0.1</v>
      </c>
      <c t="n" s="8" r="D25">
        <v>0.4</v>
      </c>
      <c t="n" s="8" r="E25">
        <v>0.4</v>
      </c>
    </row>
    <row spans="1:5" r="26">
      <c t="s" s="4" r="A26">
        <v>582</v>
      </c>
      <c t="n" s="7" r="B26">
        <v>-0.2</v>
      </c>
      <c t="n" s="7" r="C26">
        <v>-0.2</v>
      </c>
      <c t="n" s="7" r="D26">
        <v>-0.6</v>
      </c>
      <c t="n" s="7" r="E26">
        <v>-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14"/>
    <col customWidth="1" max="8" min="8" width="14"/>
  </cols>
  <sheetData>
    <row spans="1:8" r="1">
      <c t="s" s="1" r="A1">
        <v>586</v>
      </c>
      <c t="s" s="2" r="B1">
        <v>25</v>
      </c>
      <c t="s" s="2" r="E1">
        <v>1</v>
      </c>
    </row>
    <row spans="1:8" r="2">
      <c t="s" s="2" r="B2">
        <v>321</v>
      </c>
      <c t="s" s="2" r="C2">
        <v>587</v>
      </c>
      <c t="s" s="2" r="D2">
        <v>322</v>
      </c>
      <c t="s" s="2" r="E2">
        <v>321</v>
      </c>
      <c t="s" s="2" r="F2">
        <v>322</v>
      </c>
      <c t="s" s="2" r="G2">
        <v>588</v>
      </c>
      <c t="s" s="2" r="H2">
        <v>65</v>
      </c>
    </row>
    <row spans="1:8" r="3">
      <c t="s" s="3" r="A3">
        <v>589</v>
      </c>
    </row>
    <row spans="1:8" r="4">
      <c t="s" s="4" r="A4">
        <v>148</v>
      </c>
      <c t="n" s="7" r="E4">
        <v>45.9</v>
      </c>
      <c t="n" s="11" r="F4">
        <v>0</v>
      </c>
    </row>
    <row spans="1:8" r="5">
      <c t="s" s="4" r="A5">
        <v>316</v>
      </c>
    </row>
    <row spans="1:8" r="6">
      <c t="s" s="3" r="A6">
        <v>589</v>
      </c>
    </row>
    <row spans="1:8" r="7">
      <c t="s" s="4" r="A7">
        <v>590</v>
      </c>
      <c t="s" s="4" r="E7">
        <v>591</v>
      </c>
    </row>
    <row spans="1:8" r="8">
      <c t="s" s="4" r="A8">
        <v>592</v>
      </c>
      <c t="n" s="7" r="E8">
        <v>2.5</v>
      </c>
    </row>
    <row spans="1:8" r="9">
      <c t="s" s="4" r="A9">
        <v>593</v>
      </c>
    </row>
    <row spans="1:8" r="10">
      <c t="s" s="3" r="A10">
        <v>589</v>
      </c>
    </row>
    <row spans="1:8" r="11">
      <c t="s" s="4" r="A11">
        <v>594</v>
      </c>
      <c t="n" s="8" r="H11">
        <v>6.3</v>
      </c>
    </row>
    <row spans="1:8" r="12">
      <c t="s" s="4" r="A12">
        <v>595</v>
      </c>
    </row>
    <row spans="1:8" r="13">
      <c t="s" s="3" r="A13">
        <v>589</v>
      </c>
    </row>
    <row spans="1:8" r="14">
      <c t="s" s="4" r="A14">
        <v>594</v>
      </c>
      <c t="n" s="8" r="H14">
        <v>13.5</v>
      </c>
    </row>
    <row spans="1:8" r="15">
      <c t="s" s="4" r="A15">
        <v>596</v>
      </c>
    </row>
    <row spans="1:8" r="16">
      <c t="s" s="3" r="A16">
        <v>589</v>
      </c>
    </row>
    <row spans="1:8" r="17">
      <c t="s" s="4" r="A17">
        <v>594</v>
      </c>
      <c t="n" s="8" r="H17">
        <v>198.7</v>
      </c>
    </row>
    <row spans="1:8" r="18">
      <c t="s" s="4" r="A18">
        <v>597</v>
      </c>
    </row>
    <row spans="1:8" r="19">
      <c t="s" s="3" r="A19">
        <v>589</v>
      </c>
    </row>
    <row spans="1:8" r="20">
      <c t="s" s="4" r="A20">
        <v>594</v>
      </c>
      <c t="n" s="6" r="B20">
        <v>10</v>
      </c>
      <c t="n" s="6" r="C20">
        <v>10</v>
      </c>
      <c t="n" s="6" r="E20">
        <v>10</v>
      </c>
      <c t="n" s="6" r="G20">
        <v>10</v>
      </c>
    </row>
    <row spans="1:8" r="21">
      <c t="s" s="4" r="A21">
        <v>598</v>
      </c>
    </row>
    <row spans="1:8" r="22">
      <c t="s" s="3" r="A22">
        <v>589</v>
      </c>
    </row>
    <row spans="1:8" r="23">
      <c t="s" s="4" r="A23">
        <v>594</v>
      </c>
      <c t="n" s="8" r="B23">
        <v>658.9</v>
      </c>
      <c t="n" s="8" r="C23">
        <v>272.9</v>
      </c>
      <c t="n" s="8" r="E23">
        <v>658.9</v>
      </c>
      <c t="n" s="8" r="G23">
        <v>628.3</v>
      </c>
    </row>
    <row spans="1:8" r="24">
      <c t="s" s="4" r="A24">
        <v>599</v>
      </c>
    </row>
    <row spans="1:8" r="25">
      <c t="s" s="3" r="A25">
        <v>589</v>
      </c>
    </row>
    <row spans="1:8" r="26">
      <c t="s" s="4" r="A26">
        <v>600</v>
      </c>
      <c t="n" s="7" r="B26">
        <v>52.1</v>
      </c>
      <c t="n" s="7" r="E26">
        <v>52.1</v>
      </c>
    </row>
    <row spans="1:8" r="27">
      <c t="s" s="4" r="A27">
        <v>348</v>
      </c>
    </row>
    <row spans="1:8" r="28">
      <c t="s" s="3" r="A28">
        <v>589</v>
      </c>
    </row>
    <row spans="1:8" r="29">
      <c t="s" s="4" r="A29">
        <v>148</v>
      </c>
      <c t="n" s="6" r="B29">
        <v>0</v>
      </c>
      <c t="n" s="11" r="D29">
        <v>0</v>
      </c>
      <c t="n" s="11" r="F29">
        <v>0</v>
      </c>
    </row>
    <row spans="1:8" r="30">
      <c t="s" s="4" r="A30">
        <v>395</v>
      </c>
    </row>
    <row spans="1:8" r="31">
      <c t="s" s="3" r="A31">
        <v>589</v>
      </c>
    </row>
    <row spans="1:8" r="32">
      <c t="s" s="4" r="A32">
        <v>397</v>
      </c>
      <c t="n" s="7" r="C32">
        <v>32.3</v>
      </c>
      <c t="n" s="8" r="E32">
        <v>32.8</v>
      </c>
    </row>
    <row spans="1:8" r="33">
      <c t="s" s="4" r="A33">
        <v>396</v>
      </c>
      <c t="n" s="7" r="B33">
        <v>0.3</v>
      </c>
      <c t="n" s="8" r="E33">
        <v>0.5</v>
      </c>
    </row>
    <row spans="1:8" r="34">
      <c t="s" s="4" r="A34">
        <v>148</v>
      </c>
      <c t="n" s="7" r="E34">
        <v>45.9</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45"/>
    <col customWidth="1" max="3" min="3" width="14"/>
  </cols>
  <sheetData>
    <row spans="1:3" r="1">
      <c t="s" s="1" r="A1">
        <v>601</v>
      </c>
      <c t="s" s="1" r="B1">
        <v>602</v>
      </c>
      <c t="s" s="2" r="C1">
        <v>603</v>
      </c>
    </row>
    <row spans="1:3" r="2">
      <c t="s" s="4" r="A2">
        <v>604</v>
      </c>
    </row>
    <row spans="1:3" r="3">
      <c t="s" s="4" r="A3">
        <v>121</v>
      </c>
      <c t="s" s="4" r="B3">
        <v>605</v>
      </c>
      <c t="n" s="11" r="C3">
        <v>437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26</v>
      </c>
    </row>
    <row spans="1:3" r="3">
      <c t="s" s="3" r="A3">
        <v>142</v>
      </c>
    </row>
    <row spans="1:3" r="4">
      <c t="s" s="4" r="A4">
        <v>48</v>
      </c>
      <c t="n" s="10" r="B4">
        <v>1.2375</v>
      </c>
      <c t="n" s="10" r="C4">
        <v>1.2375</v>
      </c>
    </row>
    <row spans="1:3" r="5">
      <c t="s" s="4" r="A5">
        <v>143</v>
      </c>
      <c t="n" s="7" r="B5">
        <v>0.1</v>
      </c>
      <c t="n" s="7" r="C5">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26</v>
      </c>
    </row>
    <row spans="1:3" r="3">
      <c t="s" s="3" r="A3">
        <v>145</v>
      </c>
    </row>
    <row spans="1:3" r="4">
      <c t="s" s="4" r="A4">
        <v>51</v>
      </c>
      <c t="n" s="7" r="B4">
        <v>381.1</v>
      </c>
      <c t="n" s="7" r="C4">
        <v>524.3</v>
      </c>
    </row>
    <row spans="1:3" r="5">
      <c t="s" s="3" r="A5">
        <v>146</v>
      </c>
    </row>
    <row spans="1:3" r="6">
      <c t="s" s="4" r="A6">
        <v>147</v>
      </c>
      <c t="n" s="8" r="B6">
        <v>74.40000000000001</v>
      </c>
      <c t="n" s="8" r="C6">
        <v>73.40000000000001</v>
      </c>
    </row>
    <row spans="1:3" r="7">
      <c t="s" s="4" r="A7">
        <v>148</v>
      </c>
      <c t="n" s="8" r="B7">
        <v>45.9</v>
      </c>
      <c t="n" s="6" r="C7">
        <v>0</v>
      </c>
    </row>
    <row spans="1:3" r="8">
      <c t="s" s="4" r="A8">
        <v>149</v>
      </c>
      <c t="n" s="8" r="B8">
        <v>60.8</v>
      </c>
      <c t="n" s="8" r="C8">
        <v>63.1</v>
      </c>
    </row>
    <row spans="1:3" r="9">
      <c t="s" s="4" r="A9">
        <v>150</v>
      </c>
      <c t="n" s="8" r="B9">
        <v>-34.5</v>
      </c>
      <c t="n" s="8" r="C9">
        <v>34.7</v>
      </c>
    </row>
    <row spans="1:3" r="10">
      <c t="s" s="4" r="A10">
        <v>151</v>
      </c>
      <c t="n" s="6" r="B10">
        <v>-17</v>
      </c>
      <c t="n" s="8" r="C10">
        <v>-86.59999999999999</v>
      </c>
    </row>
    <row spans="1:3" r="11">
      <c t="s" s="4" r="A11">
        <v>152</v>
      </c>
      <c t="n" s="8" r="B11">
        <v>510.7</v>
      </c>
      <c t="n" s="8" r="C11">
        <v>608.9</v>
      </c>
    </row>
    <row spans="1:3" r="12">
      <c t="s" s="3" r="A12">
        <v>153</v>
      </c>
    </row>
    <row spans="1:3" r="13">
      <c t="s" s="4" r="A13">
        <v>154</v>
      </c>
      <c t="n" s="8" r="B13">
        <v>-110.2</v>
      </c>
      <c t="n" s="8" r="C13">
        <v>-125.2</v>
      </c>
    </row>
    <row spans="1:3" r="14">
      <c t="s" s="4" r="A14">
        <v>155</v>
      </c>
      <c t="n" s="8" r="B14">
        <v>0.2</v>
      </c>
      <c t="n" s="8" r="C14">
        <v>0.4</v>
      </c>
    </row>
    <row spans="1:3" r="15">
      <c t="s" s="4" r="A15">
        <v>156</v>
      </c>
      <c t="n" s="6" r="B15">
        <v>-110</v>
      </c>
      <c t="n" s="8" r="C15">
        <v>-124.8</v>
      </c>
    </row>
    <row spans="1:3" r="16">
      <c t="s" s="3" r="A16">
        <v>157</v>
      </c>
    </row>
    <row spans="1:3" r="17">
      <c t="s" s="4" r="A17">
        <v>158</v>
      </c>
      <c t="n" s="6" r="B17">
        <v>0</v>
      </c>
      <c t="n" s="8" r="C17">
        <v>1.5</v>
      </c>
    </row>
    <row spans="1:3" r="18">
      <c t="s" s="4" r="A18">
        <v>159</v>
      </c>
      <c t="n" s="8" r="B18">
        <v>-0.8</v>
      </c>
      <c t="n" s="6" r="C18">
        <v>-4</v>
      </c>
    </row>
    <row spans="1:3" r="19">
      <c t="s" s="4" r="A19">
        <v>160</v>
      </c>
      <c t="n" s="8" r="B19">
        <v>-0.1</v>
      </c>
      <c t="n" s="6" r="C19">
        <v>0</v>
      </c>
    </row>
    <row spans="1:3" r="20">
      <c t="s" s="4" r="A20">
        <v>161</v>
      </c>
      <c t="n" s="6" r="B20">
        <v>0</v>
      </c>
      <c t="n" s="6" r="C20">
        <v>322</v>
      </c>
    </row>
    <row spans="1:3" r="21">
      <c t="s" s="4" r="A21">
        <v>162</v>
      </c>
      <c t="n" s="8" r="B21">
        <v>-232.3</v>
      </c>
      <c t="n" s="8" r="C21">
        <v>-243.6</v>
      </c>
    </row>
    <row spans="1:3" r="22">
      <c t="s" s="4" r="A22">
        <v>163</v>
      </c>
      <c t="n" s="6" r="B22">
        <v>15</v>
      </c>
      <c t="n" s="6" r="C22">
        <v>24</v>
      </c>
    </row>
    <row spans="1:3" r="23">
      <c t="s" s="4" r="A23">
        <v>164</v>
      </c>
      <c t="n" s="8" r="B23">
        <v>-4.2</v>
      </c>
      <c t="n" s="8" r="C23">
        <v>-11.3</v>
      </c>
    </row>
    <row spans="1:3" r="24">
      <c t="s" s="4" r="A24">
        <v>165</v>
      </c>
      <c t="n" s="8" r="B24">
        <v>-0.4</v>
      </c>
      <c t="n" s="6" r="C24">
        <v>-437</v>
      </c>
    </row>
    <row spans="1:3" r="25">
      <c t="s" s="4" r="A25">
        <v>166</v>
      </c>
      <c t="n" s="6" r="B25">
        <v>0</v>
      </c>
      <c t="n" s="8" r="C25">
        <v>-24.2</v>
      </c>
    </row>
    <row spans="1:3" r="26">
      <c t="s" s="4" r="A26">
        <v>167</v>
      </c>
      <c t="n" s="6" r="B26">
        <v>0</v>
      </c>
      <c t="n" s="8" r="C26">
        <v>-16.2</v>
      </c>
    </row>
    <row spans="1:3" r="27">
      <c t="s" s="4" r="A27">
        <v>168</v>
      </c>
      <c t="n" s="6" r="B27">
        <v>0</v>
      </c>
      <c t="n" s="8" r="C27">
        <v>21.7</v>
      </c>
    </row>
    <row spans="1:3" r="28">
      <c t="s" s="4" r="A28">
        <v>169</v>
      </c>
      <c t="n" s="8" r="B28">
        <v>-3.1</v>
      </c>
      <c t="n" s="8" r="C28">
        <v>-6.9</v>
      </c>
    </row>
    <row spans="1:3" r="29">
      <c t="s" s="4" r="A29">
        <v>170</v>
      </c>
      <c t="n" s="8" r="B29">
        <v>-225.9</v>
      </c>
      <c t="n" s="6" r="C29">
        <v>-374</v>
      </c>
    </row>
    <row spans="1:3" r="30">
      <c t="s" s="4" r="A30">
        <v>171</v>
      </c>
      <c t="n" s="6" r="B30">
        <v>-33</v>
      </c>
      <c t="n" s="8" r="C30">
        <v>-44.3</v>
      </c>
    </row>
    <row spans="1:3" r="31">
      <c t="s" s="4" r="A31">
        <v>172</v>
      </c>
      <c t="n" s="8" r="B31">
        <v>141.8</v>
      </c>
      <c t="n" s="8" r="C31">
        <v>65.8</v>
      </c>
    </row>
    <row spans="1:3" r="32">
      <c t="s" s="3" r="A32">
        <v>173</v>
      </c>
    </row>
    <row spans="1:3" r="33">
      <c t="s" s="4" r="A33">
        <v>174</v>
      </c>
      <c t="n" s="8" r="B33">
        <v>1701.4</v>
      </c>
      <c t="n" s="8" r="C33">
        <v>1297.7</v>
      </c>
    </row>
    <row spans="1:3" r="34">
      <c t="s" s="4" r="A34">
        <v>175</v>
      </c>
      <c t="n" s="7" r="B34">
        <v>1843.2</v>
      </c>
      <c t="n" s="7" r="C34">
        <v>136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ORGANIZATION</vt:lpstr>
      <vt:lpstr>ACCOUNTING POLICIES</vt:lpstr>
      <vt:lpstr>EARNINGS PER SHARE</vt:lpstr>
      <vt:lpstr>INCOME TAXES</vt:lpstr>
      <vt:lpstr>SEGMENT INFORMATION</vt:lpstr>
      <vt:lpstr>RESTRUCTURING</vt:lpstr>
      <vt:lpstr>EMPLOYEE STOCK BENEFIT PLANS</vt:lpstr>
      <vt:lpstr>PENSION AND OTHER POST-EMPLOYME</vt:lpstr>
      <vt:lpstr>OTHER (INCOME)_EXPENSES-NET</vt:lpstr>
      <vt:lpstr>NET EARNINGS ATTRIBUTABLE TO NO</vt:lpstr>
      <vt:lpstr>INVENTORIES</vt:lpstr>
      <vt:lpstr>LONG-LIVED ASSETS</vt:lpstr>
      <vt:lpstr>GOODWILL</vt:lpstr>
      <vt:lpstr>DEBT</vt:lpstr>
      <vt:lpstr>DERIVATIVES</vt:lpstr>
      <vt:lpstr>MARKETABLE SECURITIES</vt:lpstr>
      <vt:lpstr>EQUITY</vt:lpstr>
      <vt:lpstr>VENEZUELA MATTERS</vt:lpstr>
      <vt:lpstr>COMMITMENTS AND CONTINGENCIES</vt:lpstr>
      <vt:lpstr>ACCOUNTING POLICIES (Policies)</vt:lpstr>
      <vt:lpstr>EARNINGS PER SHARE (Tables)</vt:lpstr>
      <vt:lpstr>SEGMENT INFORMATION (Tables)</vt:lpstr>
      <vt:lpstr>RESTRUCTURING (Tables)</vt:lpstr>
      <vt:lpstr>EMPLOYEE STOCK BENEFIT PLANS (T</vt:lpstr>
      <vt:lpstr>PENSION AND OTHER POST-EMPLOY33</vt:lpstr>
      <vt:lpstr>OTHER (INCOME)_EXPENSES-NET (Ta</vt:lpstr>
      <vt:lpstr>INVENTORIES (Tables)</vt:lpstr>
      <vt:lpstr>LONG-LIVED ASSETS (Tables)</vt:lpstr>
      <vt:lpstr>GOODWILL (Tables)</vt:lpstr>
      <vt:lpstr>DEBT (Tables)</vt:lpstr>
      <vt:lpstr>DERIVATIVES (Tables)</vt:lpstr>
      <vt:lpstr>EQUITY (Tables)</vt:lpstr>
      <vt:lpstr>EARNINGS PER SHARE (Details)</vt:lpstr>
      <vt:lpstr>INCOME TAXES (Details)</vt:lpstr>
      <vt:lpstr>SEGMENT INFORMATION (Details)</vt:lpstr>
      <vt:lpstr>RESTRUCTURING - Narrative (Deta</vt:lpstr>
      <vt:lpstr>RESTRUCTURING - Restructuring C</vt:lpstr>
      <vt:lpstr>EMPLOYEE STOCK BENEFIT PLANS (D</vt:lpstr>
      <vt:lpstr>EMPLOYEE STOCK BENEFIT PLANS 47</vt:lpstr>
      <vt:lpstr>PENSION AND OTHER POST-EMPLOY48</vt:lpstr>
      <vt:lpstr>OTHER (INCOME)_EXPENSES-NET (De</vt:lpstr>
      <vt:lpstr>NET EARNINGS ATTRIBUTABLE TO 50</vt:lpstr>
      <vt:lpstr>INVENTORIES (Details)</vt:lpstr>
      <vt:lpstr>LONG-LIVED ASSETS - Property, P</vt:lpstr>
      <vt:lpstr>LONG-LIVED ASSETS - Other Intan</vt:lpstr>
      <vt:lpstr>LONG-LIVED ASSETS - Narrative (</vt:lpstr>
      <vt:lpstr>GOODWILL (Details)</vt:lpstr>
      <vt:lpstr>DEBT - Narrative (Details)</vt:lpstr>
      <vt:lpstr>DEBT - Schedule of Long-Term De</vt:lpstr>
      <vt:lpstr>DEBT - Components of Interest E</vt:lpstr>
      <vt:lpstr>DERIVATIVES - Narrative (Detail</vt:lpstr>
      <vt:lpstr>DERIVATIVES - Schedule of Fair </vt:lpstr>
      <vt:lpstr>DERIVATIVES - Schedule of Chang</vt:lpstr>
      <vt:lpstr>DERIVATIVES - Schedule of Deriv</vt:lpstr>
      <vt:lpstr>MARKETABLE SECURITIES - Narrati</vt:lpstr>
      <vt:lpstr>EQUITY - Narrative (Details)</vt:lpstr>
      <vt:lpstr>EQUITY - Schedule of Stock by C</vt:lpstr>
      <vt:lpstr>EQUITY - Accumulated Other Comp</vt:lpstr>
      <vt:lpstr>EQUITY - Reclassification Adjus</vt:lpstr>
      <vt:lpstr>VENEZUELA MATTERS - Narrative (</vt:lpstr>
      <vt:lpstr>Uncategorized Items - mjn-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07:49:45Z</dcterms:created>
  <dcterms:modified xmlns:dcterms="http://purl.org/dc/terms/" xmlns:xsi="http://www.w3.org/2001/XMLSchema-instance" xsi:type="dcterms:W3CDTF">2016-10-27T07:49:45Z</dcterms:modified>
  <dc:title xmlns:dc="http://purl.org/dc/elements/1.1/">Untitled</dc:title>
  <dc:description xmlns:dc="http://purl.org/dc/elements/1.1/"/>
  <dc:subject xmlns:dc="http://purl.org/dc/elements/1.1/"/>
  <cp:keywords/>
  <cp:category/>
</cp:coreProperties>
</file>